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Partnership Organization" sheetId="9" state="visible" r:id="rId9"/>
    <sheet xmlns:r="http://schemas.openxmlformats.org/officeDocument/2006/relationships" name="Summary of Significant Accounti" sheetId="10" state="visible" r:id="rId10"/>
    <sheet xmlns:r="http://schemas.openxmlformats.org/officeDocument/2006/relationships" name="Oil and Gas Investments" sheetId="11" state="visible" r:id="rId11"/>
    <sheet xmlns:r="http://schemas.openxmlformats.org/officeDocument/2006/relationships" name="Debt" sheetId="12" state="visible" r:id="rId12"/>
    <sheet xmlns:r="http://schemas.openxmlformats.org/officeDocument/2006/relationships" name="Risk Management" sheetId="13" state="visible" r:id="rId13"/>
    <sheet xmlns:r="http://schemas.openxmlformats.org/officeDocument/2006/relationships" name="Capital Contribution and Partne"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upplementary Information on Oi"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Risk Management (Tables)" sheetId="23" state="visible" r:id="rId23"/>
    <sheet xmlns:r="http://schemas.openxmlformats.org/officeDocument/2006/relationships" name="Supplementary Information on _2" sheetId="24" state="visible" r:id="rId24"/>
    <sheet xmlns:r="http://schemas.openxmlformats.org/officeDocument/2006/relationships" name="Partnership Organization (Detai"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Oil and Gas Investments (Detail" sheetId="28" state="visible" r:id="rId28"/>
    <sheet xmlns:r="http://schemas.openxmlformats.org/officeDocument/2006/relationships" name="Debt (Details)" sheetId="29" state="visible" r:id="rId29"/>
    <sheet xmlns:r="http://schemas.openxmlformats.org/officeDocument/2006/relationships" name="Risk Management - Schedule of D" sheetId="30" state="visible" r:id="rId30"/>
    <sheet xmlns:r="http://schemas.openxmlformats.org/officeDocument/2006/relationships" name="Capital Contribution and Part_2" sheetId="31" state="visible" r:id="rId31"/>
    <sheet xmlns:r="http://schemas.openxmlformats.org/officeDocument/2006/relationships" name="Related Parties (Details)" sheetId="32" state="visible" r:id="rId32"/>
    <sheet xmlns:r="http://schemas.openxmlformats.org/officeDocument/2006/relationships" name="Subsequent Events (Details)" sheetId="33" state="visible" r:id="rId33"/>
    <sheet xmlns:r="http://schemas.openxmlformats.org/officeDocument/2006/relationships" name="Supplementary Information on _3" sheetId="34" state="visible" r:id="rId34"/>
    <sheet xmlns:r="http://schemas.openxmlformats.org/officeDocument/2006/relationships" name="Supplementary Information on _4" sheetId="35" state="visible" r:id="rId35"/>
    <sheet xmlns:r="http://schemas.openxmlformats.org/officeDocument/2006/relationships" name="Supplementary Information on _5" sheetId="36" state="visible" r:id="rId36"/>
    <sheet xmlns:r="http://schemas.openxmlformats.org/officeDocument/2006/relationships" name="Supplementary Information on _6" sheetId="37" state="visible" r:id="rId37"/>
    <sheet xmlns:r="http://schemas.openxmlformats.org/officeDocument/2006/relationships" name="Supplementary Information on _7" sheetId="38" state="visible" r:id="rId38"/>
    <sheet xmlns:r="http://schemas.openxmlformats.org/officeDocument/2006/relationships" name="Supplementary Information on _8" sheetId="39" state="visible" r:id="rId39"/>
    <sheet xmlns:r="http://schemas.openxmlformats.org/officeDocument/2006/relationships" name="Supplementary Information on _9"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0%_);(#,##0%)"/>
    <numFmt numFmtId="168" formatCode="_(&quot;$ &quot;#,##0.000_);_(&quot;$ &quot;(#,##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ENERGY
11, L.P.</t>
        </is>
      </c>
      <c r="C15" s="4" t="inlineStr">
        <is>
          <t xml:space="preserve"> </t>
        </is>
      </c>
      <c r="D15" s="4" t="inlineStr">
        <is>
          <t xml:space="preserve"> </t>
        </is>
      </c>
    </row>
    <row r="16">
      <c r="A16" s="4" t="inlineStr">
        <is>
          <t>Entity Central Index Key</t>
        </is>
      </c>
      <c r="B16" s="4" t="inlineStr">
        <is>
          <t>0001581552</t>
        </is>
      </c>
      <c r="C16" s="4" t="inlineStr">
        <is>
          <t xml:space="preserve"> </t>
        </is>
      </c>
      <c r="D16" s="4" t="inlineStr">
        <is>
          <t xml:space="preserve"> </t>
        </is>
      </c>
    </row>
    <row r="17">
      <c r="A17" s="4" t="inlineStr">
        <is>
          <t>Entity File Number</t>
        </is>
      </c>
      <c r="B17" s="4" t="inlineStr">
        <is>
          <t>000-55615</t>
        </is>
      </c>
      <c r="C17" s="4" t="inlineStr">
        <is>
          <t xml:space="preserve"> </t>
        </is>
      </c>
      <c r="D17" s="4" t="inlineStr">
        <is>
          <t xml:space="preserve"> </t>
        </is>
      </c>
    </row>
    <row r="18">
      <c r="A18" s="4" t="inlineStr">
        <is>
          <t>Entity Tax Identification Number</t>
        </is>
      </c>
      <c r="B18" s="4" t="inlineStr">
        <is>
          <t>46-3070515</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20 W 3rd Street, Suite 220</t>
        </is>
      </c>
      <c r="C30" s="4" t="inlineStr">
        <is>
          <t xml:space="preserve"> </t>
        </is>
      </c>
      <c r="D30" s="4" t="inlineStr">
        <is>
          <t xml:space="preserve"> </t>
        </is>
      </c>
    </row>
    <row r="31">
      <c r="A31" s="4" t="inlineStr">
        <is>
          <t>Entity Address, City or Town</t>
        </is>
      </c>
      <c r="B31" s="4" t="inlineStr">
        <is>
          <t>Fort Worth</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6102</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817</t>
        </is>
      </c>
      <c r="C35" s="4" t="inlineStr">
        <is>
          <t xml:space="preserve"> </t>
        </is>
      </c>
      <c r="D35" s="4" t="inlineStr">
        <is>
          <t xml:space="preserve"> </t>
        </is>
      </c>
    </row>
    <row r="36">
      <c r="A36" s="4" t="inlineStr">
        <is>
          <t>Local Phone Number</t>
        </is>
      </c>
      <c r="B36" s="4" t="inlineStr">
        <is>
          <t>882-9192</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g) Security</t>
        </is>
      </c>
      <c r="B38" s="4" t="inlineStr">
        <is>
          <t>Common
Units of Limited Partnership Interest</t>
        </is>
      </c>
      <c r="C38" s="4" t="inlineStr">
        <is>
          <t xml:space="preserve"> </t>
        </is>
      </c>
      <c r="D38" s="4" t="inlineStr">
        <is>
          <t xml:space="preserve"> </t>
        </is>
      </c>
    </row>
    <row r="39">
      <c r="A39" s="4" t="inlineStr">
        <is>
          <t>Entity Common Stock, Shares Outstanding</t>
        </is>
      </c>
      <c r="B39" s="4" t="inlineStr">
        <is>
          <t xml:space="preserve"> </t>
        </is>
      </c>
      <c r="C39" s="6" t="n">
        <v>18973474</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onsolidated financial statements
of the Partnership have been prepared in accordance with United States generally accepted accounting principles (“US GAAP”).
The consolidated financial statements include the accounts of the Partnership and its subsidiaries. Segment Information The Partnership has identified only one reportable
business segment, which as a non-operated interest owner of the Sanish Field Assets, is the production and sale of oil, natural gas and
NGLs. All of the Partnership’s operations and assets are located in North Dakota, and substantially all of its revenues are attributable
to United States customers. The operating results of the Partnership’s
single reportable segment are evaluated by the General Partner’s Chief Executive Officer, who has been determined to be the Partnership’s
Chief Operating Decision Maker (“CODM”), to make key operating decisions, such as the allocation of resources and the evaluation
of operating segment performance. The primary measure of profit and loss evaluated by the Partnership’s CODM for its single reportable
segment is net income. Net income, total assets and all significant segment expense items are presented in the Partnership’s consolidated
financial statements and notes to the consolidated financial statements. Cash, Cash Equivalents and Restricted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The capitalized costs of oil and natural gas properties
are depleted using the unit-of-production method on a field basis based on estimated proved developed and/or undeveloped oil, natural
gas and NGL reserv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Oil, natural gas and natural gas liquids revenue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Accounts Receivable and Concentration of Credit Risk For the year ended December 31, 2024, the Partnership’s
oil, natural gas and NGL sales were through two operators. Substantially all the Partnership’s accounts receivable is due from Chord,
the largest operator of the Partnership’s oil and natural gas properties in North Dakota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in which the Partnership has an interest may be similarly affected by changes
in economic, industry or other conditions. At December 31, 2024, the Partnership did not reserve for bad debt expense, as all amounts
are deemed collectible. Chord is the current operator of 99% of the Partnership’s producing properties. All oil and natural gas
producing activities of the Partnership are in North Dakota and represent substantially all of the business activities of the Partnership. 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4 and 2023, relating to the Partnership’s asset retirement obligations:
Balance as of December 31, 2022 $ 1,966,738
Well additions 4,748
Accretion 107,855
Revisions in estimated cash flows (18,821 )
Balance as of December 31, 2023 2,060,520
Well additions 20,607
Accretion 114,502
Revisions in estimated cash flows -
Balance as of December 31, 2024 $ 2,195,629 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In accordance with
its settlements with the state of North Dakota, the Partnership has made payments of (i) approximately $243,000 (approximately $0.013
per common unit) in May 2023 for tax year 2021; (ii) approximately $353,000 (approximately $0.019 per common unit) in April 2024 for tax
year 2022; and (iii) approximately $869,000 (approximately $0.046 per common unit) in April 2024 for tax year 2023. The Partnership recorded
an estimate at December 31, 2024 of approximately $400,000 for the 2024 tax year.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4 and 2023, there were no such costs accrued. 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 Reclassifications Certain prior period amounts in the consolidated
financial statements have been reclassified to conform to the current period presentation with no effect on previously reported net income,
partners’ equity or cash flows. Net Income Per Common Unit Basic net income per common unit is computed as
net income divided by the weighted average number of common units outstanding during the period. Diluted net income per unit is calculated
after giving effect to all potential common units that were dilutive and outstanding for the period. There were no common units with a
dilutive effect for the years ended December 31, 2024 and 2023. As a result, basic and diluted outstanding common units were the same.
The Class B Units and Incentive Distribution Rights are not included in net income per common unit until such time that it is probable
Payout (as discussed in Note 6) would occur. Recently Adopted Accounting Standards In November 2023, the Financial Accounting Standards Board (“FASB”)
issued Accounting Standard Update (“ASU”) No. 2023-07, Segment Reporting (Topic 280): Improvements to Reportable Segment Disclosures,
which requires significant segment disclosures on an annual and interim basis.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e new standard is effective
for fiscal years beginning after December 15, 2023, and interim periods within fiscal years beginning after December 15, 2024, with early
adoption permitted. The adoption of this ASU only impacted disclosures with no impact on the Partnership’s consolidated financial
statements. The Partnership adopted this ASU effective December 31, 2024; see Segment Information Recently Issued Accounting Standards In November 2024, the FASB issued ASU No. 2024-03,
Income Statement - Reporting Comprehensive Income - Expense Disaggregation Disclosures (Subtopic 220-40): Disaggregation of Income Statement
Expenses.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Partnership is currently evaluating this ASU to determine its impact on the Partnership’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il and Gas Investments</t>
        </is>
      </c>
      <c r="B1" s="2" t="inlineStr">
        <is>
          <t>12 Months Ended</t>
        </is>
      </c>
    </row>
    <row r="2">
      <c r="B2" s="2" t="inlineStr">
        <is>
          <t>Dec. 31, 2024</t>
        </is>
      </c>
    </row>
    <row r="3">
      <c r="A3" s="3" t="inlineStr">
        <is>
          <t>Oil and Gas Disclosure [Abstract]</t>
        </is>
      </c>
      <c r="B3" s="4" t="inlineStr">
        <is>
          <t xml:space="preserve"> </t>
        </is>
      </c>
    </row>
    <row r="4">
      <c r="A4" s="4" t="inlineStr">
        <is>
          <t>Oil and Gas, Property and Equipment [Text Block]</t>
        </is>
      </c>
      <c r="B4" s="4" t="inlineStr">
        <is>
          <t>Note 3. Oil and Gas Investments On December 18, 2015, the Partnership completed
its first purchase in the Sanish field, acquiring an approximate 11% non-operated working interest in the Sanish Field Assets for approximately
$159.6 million. On January 11, 2017, the Partnership closed on its second purchase in the Sanish field, acquiring an additional approximate
11% non-operated working interest in the Sanish Field Assets for approximately $128.5 million. On March 31, 2017, the Partnership closed
on its third purchase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From 2018 through 2023, the Partnership drilled
and completed 86 new wells; the Partnership’s estimated share of capital expenditures for the drilling and completion of these 86
wells totaled approximately $120 million. Since October 2023, the Partnership elected to participate in 15 more wells, of which all were
completed during the second and third quarters of 2024. The Partnership has an approximate 18% non-operated working interest in these
15 wells. The total estimated cost to the Partnership to drill and complete these 15 wells is approximately $27 million; the Partnership
has incurred approximately $26 million in capital expenditures to date related to these wells as of December 31, 2024. The Partnership estimates the remaining capital
expenditures to fully pay for these new wells will be incurred in the first quarter of 2025 based on the best available information from
its operators. However, many factors outside the Partnership’s control make it difficult to predict the amount and timing of capital
expenditures, and estimated capital expenditures could be significantly different from amounts actually in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Note 4. Debt On May 13, 2021, the Partnership and its wholly-owned
subsidiary, as borrowers, entered into a loan agreement (“BF Loan Agreement”) with BancFirst, as administrative agent for
the lenders (the “Lender”), which provided for a revolving credit facility (“BF Credit Facility”) with an approved
maximum credit amount (“Maximum Credit Amount”) of $60 million, subject to borrowing base restrictions. The Partnership
paid an origination fee of 0.50% of the Maximum Credit Amount, or $300,000. Total capitalized loan costs, which were approximately
$400,000, were recorded as Other assets on the Partnership’s balance sheets and were amortized in full through February 2024. The
Partnership also paid an annual fee to the Lender of $30,000, and an unused facility fee of 0.25% on the unused portion of the BF Credit
Facility, based on borrowings outstanding during a quarter. On February 27, 2024, the Partnership and
its Lender entered into an amendment (“Fifth Amendment”) to the BF Loan Agreement, effective March 1, 2024 (“Effective
Date”), that renewed and extended the BF Credit Facility for two additional years to March 1, 2026 (“Revised Maturity Date”).
Key terms and conditions of the Fifth Amendment include: ● As of the Effective Date, the borrowing base of the BF Credit Facility is $20,000,000. ● As amended, the Partnership remains subject to a semi-annual redetermination of its borrowing base, but the Partnership is only required to perform an annual analysis of its proven oil and natural gas reserves as of January 1 of each year. ● The Partnership paid a loan fee to the Lender associated with the Fifth Amendment of $100,000. ● Previously under the BF Loan Agreement, the Partnership was required to pay a $30,000 annual administrative fee to the Lender. Because BancFirst will be the only Lender effective March 1, 2024, the administrative fee has been waived through the Revised Maturity Date. Loan costs associated with the Fifth Amendment,
which totaled approximately $121,000, were capitalized and will be amortized through the Revised Maturity Date. The interest rate is equal
to the Wall Street Journal Prime Rate plus 0.50%, with a floor of 4.00%. Any advances under the BF Credit Facility are to
be used to fund capital expenditures for the development of the Partnership’s undrilled acreage. Under the terms of the BF Loan
Agreement, the Partnership may make voluntary prepayments, in whole or in part, at any time with no penalty. The BF Credit Facility
is secured by a mortgage and first lien position on certain of the Partnership’s producing wells. The BF Loan Agreement requires the Partnership
to maintain a risk management program to manage the commodity price risk of the Partnership’s future oil and gas production under
certain conditions. As amended in August 2022, the Partnership is not required to enter into future hedging transactions as long as the
Partnership maintains a BF Credit Facility utilization rate of less than or equal to 20% of the Partnership’s PV-9 (defined as the
net present value, discounted at 9% per annum), as calculated by the Lender during the Lender’s scheduled redeterminations. However,
the Partnership must hedge at least 50% of its rolling 12-month projected future production if the Partnership’s utilization of
the BF Credit Facility is greater than 20% but less than or equal to 30% of PV-9, and at least 50% of its rolling 24-month projected future
production if the Partnership’s utilization of the Revolving Credit Facility is greater than 30% of PV-9. Based on the Partnership’s
utilization of the BF Credit Facility and Lender’s current calculation of PV-9, the Partnership was not subject to any hedging requirements
under the amended BF Loan Agreement as of December 31, 2024. The BF Loan Agreement contains prepayment requirements,
customary affirmative and negative covenants and events of default. Certain of the financial covenants include:
● A minimum ratio of trailing 12-month EBITDAX to debt service coverage of 1.20 to 1.0
● A minimum ratio of current assets to current liabilities of 1.00 to 1.00 The Partnership is permitted to make distributions
to its limited partners so long as the Partnership is in compliance with its debt service coverage ratio and no other event of default
has occurred. In addition, the Sixth Amendment to the BF Loan Agreement allows the Partnership to include any unused amount of BF Credit
Facility in its calculation of current assets, which began with the quarter ended September 30, 2024. The Partnership was in compliance
with all covenants as of December 31, 2024. As of December 31, 2024, the outstanding balance
on the BF Credit Facility of approximately $5.0 million approximated the fair market value.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5. Risk Management Participation in the oil and gas industry exposes
the Partnership to risks associated with potentially volatile changes in energy commodity prices, and therefore, the Partnership’s
future earnings are subject to these risks. Therefore, the Partnership periodically utilizes derivative contracts to manage the commodity
price risk on the Partnership’s future oil production it will produce and sell and to reduce the effect of volatility in commodity
price changes to provide a base level of cash flow from operations. In July 2021, the Partnership began its risk management
program required under the BF Loan Agreement (see “Note 4. Debt”). To meet BF Loan Agreement requirements, the Partnership
entered into two-way costless collar derivative contracts for the period from July 2021 to September 2023. Two-way collars are designed
to establish a minimum price (floor) and a maximum price (ceiling) for the future production volumes under contract. The Partnership did
not pay or receive a premium related to the costless collars into which it entered to remain compliant with the BF Loan Agreement, and
the contracts were settled monthly. The Partnership had no outstanding derivative contracts at December 31, 2024 and 2023, and the Partnership
is not currently required to hedge future production under the BF Loan Agreement. 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the settlement losses of matured derivative
instruments and non-cash mark-to-market gains (losses) for the periods presented.
Year Ended
Settlements on matured derivatives $ (1,780,610 )
Gain on mark-to-market of derivatives, net 3,033,037
Gain on derivatives, net $ 1,252,427 Settlements on matured derivatives above reflect
realized losses on derivative contracts which matured during the periods presented, calculated as the difference between the contract
price and the market settlement price. The mark-to-market (non-cash, unrealized) gains or losses above represent the change in fair value
of derivative instruments which were held at period-end. Unrealized gains or losses do not represent actual settlements or payments made
to or from the counterparty. The Partnership’s derivative instruments
were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d netting arrangements with the counterparty that provided for
offsetting payables against receivables from separate derivative instruments. The use of derivative instruments involved the risk that
the Partnership’s counterparty may have been unable to meet the financial terms of such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12 Months Ended</t>
        </is>
      </c>
    </row>
    <row r="2">
      <c r="B2" s="2" t="inlineStr">
        <is>
          <t>Dec. 31, 2024</t>
        </is>
      </c>
    </row>
    <row r="3">
      <c r="A3" s="3" t="inlineStr">
        <is>
          <t>Partners' Capital Notes [Abstract]</t>
        </is>
      </c>
      <c r="B3" s="4" t="inlineStr">
        <is>
          <t xml:space="preserve"> </t>
        </is>
      </c>
    </row>
    <row r="4">
      <c r="A4" s="4" t="inlineStr">
        <is>
          <t>Partners' Capital Notes Disclosure [Text Block]</t>
        </is>
      </c>
      <c r="B4" s="4" t="inlineStr">
        <is>
          <t xml:space="preserve">Note 6.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was reimbursed for its documented third-party out-of-pocket expenses incurred in organizing the Partnership and offering the
common units.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in the best-efforts offering,
the total contingent fee is approximately $15.0 million. Prior to “Payout,” which is defined
below, all of the distributions made by the Partnership, if any, will be paid to the holders of common units. Accordingly, the Partnership
will not make any distributions or record any liability with respect to the Incentive Distribution Rights (owned by the General Partner),
the Class B units or the contingent, incentive payments to the Dealer Manager until an event that triggers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All items of income, gain, loss and deduction will
be allocated to each Partner’s capital account in a manner generally consistent with the distribution procedures outlined above. In January 2024, the General Partner declared a
special distribution of $0.05 per common unit that reduced the accumulated unpaid distribution total described below; the $0.05 special
distribution to limited partners was paid in February 2024. For the year ended December 31, 2024, the Partnership paid distributions of
$1.45 per common unit, or $27.5 million. In addition, the Partnership declared a monthly cash distribution to its holders of common units
of $0.12 per common unit for the month of December 2024. The declared distribution of approximately $2.3 million, which is included in
Accounts payable and accrued expenses on the Partnership’s balance sheet as of December 31, 2024, was paid on January 6, 2025 to
the common unit holders on record as of December 31, 2024. For the year ended December 31, 2023, the Partnership
paid distributions of $1.425753 per common unit, or $27.1 million. The Partnership accumulates unpaid distributions
based on an annualized return of seven percent (7%), and all accumulated unpaid distributions are required to be paid before final Payout
occurs, as defined above. As of December 31, 2024, the unpaid Payout Accrual, for the period from March 2020 through November 2021, totaled
$2.260447 per common unit, or approximately $4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Note 7. Related Parties The members of the General Partner are affiliates of
Glade M. Knight, Chairman and Chief Executive Officer, and David S. McKenney, Chief Financial Officer. Mr. Knight and Mr. McKenney are
also the Chief Executive Officer and Chief Financial Officer of Energy Resources 12 GP, LLC, the general partner of Energy Resources 12,
L.P. (“ER12”), a limited partnership that also invests in producing and non-producing oil and natural gas properties on-shore
in the United Stat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years ended December 31, 2024 and 2023, approximately
$379,000 and $291,000 of general and administrative costs were incurred by a member of the General Partner and have been or will be reimbursed
by the Partnership. At December 31, 2024 and 2023, approximately $131,000 and $119,000, respectively, was due to a member of the General
Partner; these costs are included in Accounts payable and accrued expenses in the consolidated balance sheets. On December 1, 2020, the Partnership entered into an
Administrative Services Agreement (the “ASA”) with Regional Energy Investors, L.P. d/b/a Regional Energy Management (the “Administrator”)
and ER12, whereby the Administrator was to provide administrative, operating and professional services necessary and useful to the Partnership.
The Administrator also was to assist the General Partner with the day-to-day operations of the Partnership. The Administrator is owned
by entities that are controlled by Anthony F. Keating, III and Michael J. Mallick, the now former Co-Chief Operating Officers of the General
Partner. The ASA became effective January 1, 2021. On April 5, 2023, the Partnership and ER12 entered
into an agreement (the “Agreement”) with Messrs. Knight, McKenney, Keating and Mallick, and various affiliates of each, including
the Administrator. Pursuant to the Agreement, the ASA was terminated effective immediately, subject to a 60-day transition period to transition
the services being provided by the Administrator to Partnership and ER12 management. Prior to termination, all Administrator costs and
expenses subject to the ASA were accumulated (based on actual costs incurred with no mark-up or profit to the Administrator) and approved
by the Partnership prior to reimbursement. Costs and expenses reimbursed under the ASA included, but were not limited to, employee wages
and benefits, rent for office space and network and information technology support. Other expenses, such as business travel costs and
accounting, legal or banking services, were not incurred by the Administrator on behalf of the Partnership without prior express written
consent of the Partnership. Costs and expenses attributable to the services performed by the Administrator under the ASA have been reimbursed
by the Partnership. For the year ended December 31, 2023, approximately $165,000 of costs and expenses subject to the ASA were reimbursed
by the Partnership to the Administrator. Also pursuant to the Agreement, the affiliates of Messrs.
Keating and Mallick sold (i) all interests in the General Partner; (ii) all common unit interests in the Partnership; (iii) all Class
B Unit interests in the Partnership; and (iv) their Class B Unit interests in ER12’s General Partner to an affiliate of Mr. Knight
and withdrew as members of General Partner and ER12’s General Partner. Each of Messrs. Keating and Mallick also resigned their positions
as director and as Co-Chief Operating Officer of the General Partner. Additionally, Clifford J. Merritt resigned as President of the General
Partner. Prior to the execution of the Agreement, the Administrator assisted Energy Resources 12 GP, LLC, the general partner of ER12
(“ER12’s General Partner”), with the day-to-day operations of ER12. ER12 currently pays ER12’s General Partner
an annual management fee of 0.5% of the total gross equity proceeds raised by ER12 in its best-efforts offering. Under the ASA, ER12’s
General Partner paid one-half of its annual management fee to the Administrator in exchange for the services to be provided under the
ASA. This fee is only applicable to ER12 and does not apply to the Partnership. E11 Incentive Holdings, LLC (“Incentive Holdings”)
was the owner of all Class B units outstanding (62,500) as of March 31, 2017. During the second quarter of 2017, Incentive Holdings transferred
substantially all of its assets: (1) on April 5, 2017, Incentive Holdings transferred 18,125 of the 62,500 Class B units to E11 Incentive
Carry Vehicle, LLC, an affiliate of Incentive Holdings, for de minimis consideration; and (2) on April 6, 2017, the remaining 44,375 Class
B units were acquired by Regional Energy Incentives, LP in exchange for approximately $98,000. Regional Energy Incentives, LP was owned
by entities controlled by Messrs. Keating, Mallick and McKenney. In conjunction with the Agreement discussed above,
as of April 5, 2023, affiliates of Messrs. Knight and McKenney now own the 44,375 Class B units previously owned by Regional Energy Incentives,
LP. E11 Incentive Carry Vehicle, LLC still owns the remaining 18,125 outstanding Class B units. The Class B units entitle the holder to certain distribution
rights after Payout, as described in “Note 6. Capital Contribution and Partn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Note 8. Subsequent Events In January 2025, the General Partner of the Partnership
declared a monthly cash distribution to its holders of common units of $0.11 per outstanding common unit for the month of January 2025.
The distribution of approximately $2.1 million was paid on February 5, 2025 to common unit holders on record as of January 31, 2025. In February 2025, the General Partner of the Partnership
declared a monthly cash distribution to its holders of common units of $0.12 per outstanding common unit for the month of February 2025.
The distribution of approximately $2.3 million was paid on March 5, 2025 to common unit holders on record as of February 28, 2025. During February 2025, the Partnership paid off the
$5.0 million balance outstanding on the BF Credit Facility as of December 31, 2024 using operational proceeds from the Sanish Field Assets.
The Partnership’s full borrowing capacity of $20 million is therefore now available under the BF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t>
        </is>
      </c>
      <c r="B1" s="2" t="inlineStr">
        <is>
          <t>12 Months Ended</t>
        </is>
      </c>
    </row>
    <row r="2">
      <c r="B2" s="2" t="inlineStr">
        <is>
          <t>Dec. 31, 2024</t>
        </is>
      </c>
    </row>
    <row r="3">
      <c r="A3" s="3" t="inlineStr">
        <is>
          <t>Oil and Gas Disclosure [Abstract]</t>
        </is>
      </c>
      <c r="B3" s="4" t="inlineStr">
        <is>
          <t xml:space="preserve"> </t>
        </is>
      </c>
    </row>
    <row r="4">
      <c r="A4" s="4" t="inlineStr">
        <is>
          <t>Oil and Gas, Supplemental Disclosure [Text Block]</t>
        </is>
      </c>
      <c r="B4" s="4" t="inlineStr">
        <is>
          <t xml:space="preserve">Note 9. Supplementary Information on Oil, Natural Gas and Natural Gas
Liquid Reserves (Unaudited) Aggregate Capitalized Costs The aggregate amount of capitalized costs of oil, natural
gas and NGL properties and related accumulated depreciation, depletion and amortization as of December 31, 2024 and 2023 is as follows:
2024 2023
Producing properties $ 341,425,622 $ 311,292,892
Non-producing 173,814,110 173,414,110
515,239,732 484,707,002
Accumulated depreciation, depletion and amortization (175,017,198 ) (146,161,010 )
Net capitalized costs $ 340,222,534 $ 338,545,992 Costs Incurred For the years ended December 31, 2024 and 2023, the
Partnership incurred the following costs in oil and natural gas producing activities:
2024 2023
Development costs $ 30,532,730 $ 12,142,610 Estimated Quantities of Proved Oil, NGL and Natural Gas Reserves The following unaudited information regarding the Partnership’s
oil, natural gas and NGL reserves is presented pursuant to disclosures requir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24, 2023 and 2022. The Partnership’s net proved oil, NGL and natural
gas reserves, all of which are located in the contiguous United States, as of December 31, 2024, 2023 and 2022, have been estimated by
the Partnership’s independent consulting petroleum engineering firm. Estimates of reserves were prepared by the use of appropriate
geologic, petroleum engineering and evaluation principles and techniques that are in accordance with SEC rules and regulations along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The rollforward of net quantities of proved developed
and undeveloped oil, natural gas and NGL reserves are summarized as follows:
Proved Reserves
Oil Natural Gas NGLs
(Bbls) (Mcf) (Bbls) Total (BOE)
December 31, 2022 21,031,928 24,477,587 3,484,285 28,595,811
Acquisition - - - -
Extensions, discoveries and other additions (1) 479,763 431,226 67,009 618,643
Revisions of previous estimates (2) (6,082,609 ) (4,557,429 ) (353,416 ) (7,195,597 )
Production (1,128,242 ) (1,642,775 ) (265,002 ) (1,667,039 )
December 31, 2023 14,300,840 18,708,609 2,932,876 20,351,818
Acquisition - - - -
Extensions, discoveries and other additions (3) 113,114 118,292 18,814 151,643
Revisions of previous estimates (4) 2,390,587 2,428,159 470,273 3,265,553
Production (1,010,751 ) (1,542,403 ) (265,272 ) (1,533,090 )
December 31, 2024 15,793,790 19,712,657 3,156,691 22,235,924
(1) In 2023, extensions, discoveries and other additions of 619 MBOE were primarily attributable to successful drilling by the Partnership’s primary operator of the Sanish Field Assets.
(2) Revisions to previous estimates decreased proved reserves by a net amount of 7,196 MBOE. These revisions result from 5,522 MBOE of downward adjustments attributable to changes in the future drill schedule and recovery projections, 1,373 MBOE of downward adjustments attributable to well performance, and 301 MBOE of downward adjustments caused by lower oil, natural gas and NGL prices when comparing the Partnership’s reserve estimates at December 31, 2023 to December 31, 2022.
(3) In 2024, extensions, discoveries and other additions of 152 MBOE were primarily attributable to successful drilling by the Partnership’s primary operator of the Sanish Field Assets.
(4) Revisions to previous estimates increased proved reserves by a net amount of 3,266 MBOE. These revisions result from 4,423 MBOE of positive adjustments attributable to changes in the future drill schedule and recovery projections, offset by 973 MBOE of downward adjustments attributable to well performance, and 184 MBOE of downward adjustments caused by lower oil, natural gas and NGL prices when comparing the Partnership’s reserve estimates at December 31, 2024 to December 31, 2023. In accordance with SEC Regulation S-X, Rule 4-10,
as amended, the Partnership uses the 12-month average price calculated as the unweighted arithmetic average of the spot price on the first
day of each month within the 12-month period prior to the end of the reporting period. The average realized oil, natural gas and NGL prices,
including the effect of price differential adjustments, used in computing the Partnership’s reserves as of December 31, 2024 were
$74.72 per barrel of oil, $1.57 per MMcf of natural gas and $9.06 per barrel of NGL. The average realized oil, natural gas and NGL prices,
including the effect of price differential adjustments, used in computing the Partnership’s reserves as of December 31, 2023 were
$78.25 per barrel of oil, $2.51 per MMcf of natural gas and $13.30 per barrel of NGL. Net quantities of proved developed and proved undeveloped
reserves at December 31, 2024, 2023 and 2022 are summarized in the table below.
Oil Natural Gas NGLs
(Bbls) (Mcf) (Bbls) Total (BOE)
Proved developed reserves:
December 31, 2022 12,959,918 16,547,639 2,355,866 18,073,724
December 31, 2023 10,199,826 14,882,637 2,338,351 15,018,617
December 31, 2024 9,436,192 13,901,944 2,232,535 13,985,718
Proved undeveloped reserves:
December 31, 2022 8,072,010 7,929,948 1,128,419 10,522,087
December 31, 2023 4,101,014 3,825,972 594,525 5,333,201
December 31, 2024 6,357,598 5,810,713 924,156 8,250,206 The following details the changes in proved undeveloped
reserves (PUD) for 2023 and 2024:
BOE
Proved undeveloped reserves, December 31, 2022 10,522,087
Revisions of previous estimates (1) (5,360,513 )
Extensions, discoveries and other additions (2) 618,643
Conversion to proved developed reserves (3) (447,016 )
Proved undeveloped reserves acquired -
Proved undeveloped reserves, December 31, 2023 5,333,201
Revisions of previous estimates (4) 4,298,920
Extensions, discoveries and other additions (5) 151,643
Conversion to proved developed reserves (6) (1,533,558 )
Proved undeveloped reserves acquired -
Proved undeveloped reserves, December 31, 2024 8,250,206
(1) The annual review of the PUDs resulted in a negative revision of approximately 5,361 MBOE. This revision was the result of 5,522 MBOE of downward adjustments attributable to changes in the future drill schedule and recovery projections, offset by 161 MBOE of upward adjustments attributable to changes in natural gas shrink and NGL yield when comparing the Partnership’s reserves at December 31, 2023 to December 31, 2022.
(2) In 2023, extensions, discoveries and other additions of 619 MBOE were primarily attributable to successful drilling by the Partnership’s primary operator of the Sanish Field Assets.
(3) The Partnership completed 6 new wells during 2023; therefore, the Partnership converted these 6 wells to proved developed reserves during 2023, which resulted in a downward adjustment to PUDs of 447 MBOE.
(4) The annual review of the PUDs resulted in a positive revision of approximately 4,299 MBOE. This revision was the result of 4,423 MBOE of positive adjustments attributable to changes in the future drill schedule and recovery projections, offset by 114 MBOE of downward adjustments attributable to changes in natural gas shrink and NGL yield and 10 MBOE of downward adjustments caused by lower oil, natural gas and NGL prices when comparing the Partnership’s reserves at December 31, 2024 to December 31, 2023.
(5) In 2024, extensions, discoveries and other additions of 152 MBOE were primarily attributable to successful drilling by the Partnership’s primary operator of the Sanish Field Assets.
(6) The Partnership completed 15 new wells during 2024; therefore, the Partnership converted these 15 wells to proved developed reserves during 2024, which resulted in a downward adjustment to PUDs of 1,534 MBOE. Based upon current information from its operators,
the Partnership anticipates all current PUD locations will be drilled and converted to PDP within five years of the date they were added.
PUD locations and associated reserves which are no longer projected to be drilled within five years from the date they were first booked
as proved undeveloped reserves have been removed as revisions at the time that determination was made.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4 2023
Future cash inflows $ 1,239,735,296 $ 1,205,028,864
Future production costs (507,439,696 ) (493,017,336 )
Future development costs (133,169,056 ) (98,927,304 )
Future net cash flows 599,126,544 613,084,224
10% annual discount (327,932,592 ) (326,905,824 )
Standardized measure of discounted future net cash flows $ 271,193,952 $ 286,178,400 Changes
in the standardized measure of discounted future net cash flows are as follows:
2024 2023
Standardized measure at beginning of period $ 286,178,400 $ 648,209,664
Changes resulting from:
Acquisition of reserves - -
Extensions, discoveries and other additions 3,686,427 6,992,407
Sales of oil, natural gas and NGLs, net of production costs (56,989,133 ) (65,339,727 )
Net changes in prices and production costs (35,152,724 ) (208,831,086 )
Development costs incurred during the period 30,532,730 12,142,610
Revisions to previous estimates 79,055,211 (171,073,805 )
Accretion of discount 28,657,523 64,910,851
Change in estimated future development costs (64,774,482 ) (832,514 )
Standardized measure of discounted future net cash flows $ 271,193,952 $ 286,178,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6670865</v>
      </c>
      <c r="C4" s="5" t="n">
        <v>3651508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As a part of its risk management strategy, the
Board of Directors of the General Partner is actively engaged in overseeing and reviewing the Partnership’s strategic direction
and objectives, taking into account, among other considerations, the Partnership’s risk profile and exposure. Only five individuals
are involved in the Partnership’s day-to-day operations, so the Partnership’s direct business operations are limited. Therefore,
the Partnership and the General Partner depend on technology systems to operate its business that are operated and managed by third parties.
The Partnership has relationships with a number of third-party business partners and operators who have their own procedures and tools
to assist with cybersecurity risk management as well as cybersecurity incident containment and recovery efforts.</t>
        </is>
      </c>
    </row>
    <row r="5">
      <c r="A5" s="4" t="inlineStr">
        <is>
          <t>Cybersecurity Risk Management Processes for Assessing, Identifying, and Managing Threats [Text Block]</t>
        </is>
      </c>
      <c r="B5" s="4" t="inlineStr">
        <is>
          <t>As a part of its risk management strategy, the
Board of Directors of the General Partner is actively engaged in overseeing and reviewing the Partnership’s strategic direction
and objectives, taking into account, among other considerations, the Partnership’s risk profile and exposure. Only five individuals
are involved in the Partnership’s day-to-day operations, so the Partnership’s direct business operations are limited. Therefore,
the Partnership and the General Partner depend on technology systems to operate its business that are operated and managed by third parties.
The Partnership has relationships with a number of third-party business partners and operators who have their own procedures and tools
to assist with cybersecurity risk management as well as cybersecurity incident containment and recovery efforts. The Partnership’s cybersecurity risk management
program includes consulting with its third parties to monitor the Partnership’s internal and external systems and networks for vulnerabilities,
threats and intrusions, and then coordinating a response if a cybersecurity incident is identified. The risk management program also includes
facilitating information regarding cybersecurity incidents to the General Partner, so the General Partner can assess necessary action
and disclosures.</t>
        </is>
      </c>
    </row>
    <row r="6">
      <c r="A6" s="4" t="inlineStr">
        <is>
          <t>Cybersecurity Risk Third Party Oversight and Identification Processes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The Partnership has not experienced any material
cybersecurity incidents to date that have resulted in an interruption to Partnership operations or otherwise had a material impact on
Partnership strategy, financial condition or results of operations.</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of the Partnership have been prepared in accordance with United States generally accepted accounting principles (“US GAAP”).
The consolidated financial statements include the accounts of the Partnership and its subsidiaries.</t>
        </is>
      </c>
    </row>
    <row r="5">
      <c r="A5" s="4" t="inlineStr">
        <is>
          <t>Segment Reporting, Policy [Policy Text Block]</t>
        </is>
      </c>
      <c r="B5" s="4" t="inlineStr">
        <is>
          <t>Segment Information The Partnership has identified only one reportable
business segment, which as a non-operated interest owner of the Sanish Field Assets, is the production and sale of oil, natural gas and
NGLs. All of the Partnership’s operations and assets are located in North Dakota, and substantially all of its revenues are attributable
to United States customers. The operating results of the Partnership’s
single reportable segment are evaluated by the General Partner’s Chief Executive Officer, who has been determined to be the Partnership’s
Chief Operating Decision Maker (“CODM”), to make key operating decisions, such as the allocation of resources and the evaluation
of operating segment performance. The primary measure of profit and loss evaluated by the Partnership’s CODM for its single reportable
segment is net income. Net income, total assets and all significant segment expense items are presented in the Partnership’s consolidated
financial statements and notes to the consolidated financial statements.</t>
        </is>
      </c>
    </row>
    <row r="6">
      <c r="A6" s="4" t="inlineStr">
        <is>
          <t>Cash and Cash Equivalents, Policy [Policy Text Block]</t>
        </is>
      </c>
      <c r="B6" s="4" t="inlineStr">
        <is>
          <t>Cash, Cash Equivalents and Restricted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is>
      </c>
    </row>
    <row r="7">
      <c r="A7" s="4" t="inlineStr">
        <is>
          <t>Oil and Gas Properties Policy [Policy Text Block]</t>
        </is>
      </c>
      <c r="B7" s="4" t="inlineStr">
        <is>
          <t>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The capitalized costs of oil and natural gas properties
are depleted using the unit-of-production method on a field basis based on estimated proved developed and/or undeveloped oil, natural
gas and NGL reserv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t>
        </is>
      </c>
    </row>
    <row r="8">
      <c r="A8" s="4" t="inlineStr">
        <is>
          <t>Impairment or Disposal of Long-Lived Assets, Policy [Policy Text Block]</t>
        </is>
      </c>
      <c r="B8" s="4" t="inlineStr">
        <is>
          <t>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t>
        </is>
      </c>
    </row>
    <row r="9">
      <c r="A9" s="4" t="inlineStr">
        <is>
          <t>Use of Estimates, Policy [Policy Text Block]</t>
        </is>
      </c>
      <c r="B9" s="4" t="inlineStr">
        <is>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t>
        </is>
      </c>
    </row>
    <row r="10">
      <c r="A10" s="4" t="inlineStr">
        <is>
          <t>Revenue [Policy Text Block]</t>
        </is>
      </c>
      <c r="B10" s="4" t="inlineStr">
        <is>
          <t>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Oil, natural gas and natural gas liquids revenue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is>
      </c>
    </row>
    <row r="11">
      <c r="A11" s="4" t="inlineStr">
        <is>
          <t>Concentration Risk, Credit Risk, Policy [Policy Text Block]</t>
        </is>
      </c>
      <c r="B11" s="4" t="inlineStr">
        <is>
          <t>Accounts Receivable and Concentration of Credit Risk For the year ended December 31, 2024, the Partnership’s
oil, natural gas and NGL sales were through two operators. Substantially all the Partnership’s accounts receivable is due from Chord,
the largest operator of the Partnership’s oil and natural gas properties in North Dakota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in which the Partnership has an interest may be similarly affected by changes
in economic, industry or other conditions. At December 31, 2024, the Partnership did not reserve for bad debt expense, as all amounts
are deemed collectible. Chord is the current operator of 99% of the Partnership’s producing properties. All oil and natural gas
producing activities of the Partnership are in North Dakota and represent substantially all of the business activities of the Partnership.</t>
        </is>
      </c>
    </row>
    <row r="12">
      <c r="A12" s="4" t="inlineStr">
        <is>
          <t>Asset Retirement Obligation [Policy Text Block]</t>
        </is>
      </c>
      <c r="B12" s="4" t="inlineStr">
        <is>
          <t xml:space="preserve">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4 and 2023, relating to the Partnership’s asset retirement obligations:
Balance as of December 31, 2022 $ 1,966,738
Well additions 4,748
Accretion 107,855
Revisions in estimated cash flows (18,821 )
Balance as of December 31, 2023 2,060,520
Well additions 20,607
Accretion 114,502
Revisions in estimated cash flows -
Balance as of December 31, 2024 $ 2,195,629 </t>
        </is>
      </c>
    </row>
    <row r="13">
      <c r="A13" s="4" t="inlineStr">
        <is>
          <t>Income Tax, Policy [Policy Text Block]</t>
        </is>
      </c>
      <c r="B13" s="4" t="inlineStr">
        <is>
          <t>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In accordance with
its settlements with the state of North Dakota, the Partnership has made payments of (i) approximately $243,000 (approximately $0.013
per common unit) in May 2023 for tax year 2021; (ii) approximately $353,000 (approximately $0.019 per common unit) in April 2024 for tax
year 2022; and (iii) approximately $869,000 (approximately $0.046 per common unit) in April 2024 for tax year 2023. The Partnership recorded
an estimate at December 31, 2024 of approximately $400,000 for the 2024 tax year.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is>
      </c>
    </row>
    <row r="14">
      <c r="A14" s="4" t="inlineStr">
        <is>
          <t>Environmental Costs, Policy [Policy Text Block]</t>
        </is>
      </c>
      <c r="B14" s="4" t="inlineStr">
        <is>
          <t>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4 and 2023, there were no such costs accrued.</t>
        </is>
      </c>
    </row>
    <row r="15">
      <c r="A15" s="4" t="inlineStr">
        <is>
          <t>Fair Value of Financial Instruments, Policy [Policy Text Block]</t>
        </is>
      </c>
      <c r="B15" s="4" t="inlineStr">
        <is>
          <t>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t>
        </is>
      </c>
    </row>
    <row r="16">
      <c r="A16" s="4" t="inlineStr">
        <is>
          <t>Reclassification, Comparability Adjustment [Policy Text Block]</t>
        </is>
      </c>
      <c r="B16" s="4" t="inlineStr">
        <is>
          <t>Reclassifications Certain prior period amounts in the consolidated
financial statements have been reclassified to conform to the current period presentation with no effect on previously reported net income,
partners’ equity or cash flows.</t>
        </is>
      </c>
    </row>
    <row r="17">
      <c r="A17" s="4" t="inlineStr">
        <is>
          <t>Earnings Per Share, Policy [Policy Text Block]</t>
        </is>
      </c>
      <c r="B17" s="4" t="inlineStr">
        <is>
          <t>Net Income Per Common Unit Basic net income per common unit is computed as
net income divided by the weighted average number of common units outstanding during the period. Diluted net income per unit is calculated
after giving effect to all potential common units that were dilutive and outstanding for the period. There were no common units with a
dilutive effect for the years ended December 31, 2024 and 2023. As a result, basic and diluted outstanding common units were the same.
The Class B Units and Incentive Distribution Rights are not included in net income per common unit until such time that it is probable
Payout (as discussed in Note 6) would occur.</t>
        </is>
      </c>
    </row>
    <row r="18">
      <c r="A18" s="4" t="inlineStr">
        <is>
          <t>Accounting Standards Update and Change in Accounting Principle [Text Block]</t>
        </is>
      </c>
      <c r="B18" s="4" t="inlineStr">
        <is>
          <t>Recently Adopted Accounting Standards In November 2023, the Financial Accounting Standards Board (“FASB”)
issued Accounting Standard Update (“ASU”) No. 2023-07, Segment Reporting (Topic 280): Improvements to Reportable Segment Disclosures,
which requires significant segment disclosures on an annual and interim basis.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e new standard is effective
for fiscal years beginning after December 15, 2023, and interim periods within fiscal years beginning after December 15, 2024, with early
adoption permitted. The adoption of this ASU only impacted disclosures with no impact on the Partnership’s consolidated financial
statements. The Partnership adopted this ASU effective December 31, 2024; see Segment Information</t>
        </is>
      </c>
    </row>
    <row r="19">
      <c r="A19" s="4" t="inlineStr">
        <is>
          <t>New Accounting Pronouncements, Policy [Policy Text Block]</t>
        </is>
      </c>
      <c r="B19" s="4" t="inlineStr">
        <is>
          <t>Recently Issued Accounting Standards In November 2024, the FASB issued ASU No. 2024-03,
Income Statement - Reporting Comprehensive Income - Expense Disaggregation Disclosures (Subtopic 220-40): Disaggregation of Income Statement
Expenses.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Partnership is currently evaluating this ASU to determine its impact on the Partnership’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 Retirement Obligations [Table Text Block]</t>
        </is>
      </c>
      <c r="B4" s="4" t="inlineStr">
        <is>
          <t xml:space="preserve">The following table shows the activity for the
years ended December 31, 2024 and 2023, relating to the Partnership’s asset retirement obligations:
Balance as of December 31, 2022 $ 1,966,738
Well additions 4,748
Accretion 107,855
Revisions in estimated cash flows (18,821 )
Balance as of December 31, 2023 2,060,520
Well additions 20,607
Accretion 114,502
Revisions in estimated cash flows -
Balance as of December 31, 2024 $ 2,195,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the settlement losses of matured derivative
instruments and non-cash mark-to-market gains (losses) for the periods presented.
Year Ended
Settlements on matured derivatives $ (1,780,610 )
Gain on mark-to-market of derivatives, net 3,033,037
Gain on derivatives, net $ 1,252,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 (Tables)</t>
        </is>
      </c>
      <c r="B1" s="2" t="inlineStr">
        <is>
          <t>12 Months Ended</t>
        </is>
      </c>
    </row>
    <row r="2">
      <c r="B2" s="2" t="inlineStr">
        <is>
          <t>Dec. 31, 2024</t>
        </is>
      </c>
    </row>
    <row r="3">
      <c r="A3" s="3" t="inlineStr">
        <is>
          <t>Oil and Gas Disclosure [Abstract]</t>
        </is>
      </c>
      <c r="B3" s="4" t="inlineStr">
        <is>
          <t xml:space="preserve"> </t>
        </is>
      </c>
    </row>
    <row r="4">
      <c r="A4" s="4" t="inlineStr">
        <is>
          <t>Oil and Gas, Capitalized Cost [Table Text Block]</t>
        </is>
      </c>
      <c r="B4" s="4" t="inlineStr">
        <is>
          <t xml:space="preserve">The aggregate amount of capitalized costs of oil, natural
gas and NGL properties and related accumulated depreciation, depletion and amortization as of December 31, 2024 and 2023 is as follows:
2024 2023
Producing properties $ 341,425,622 $ 311,292,892
Non-producing 173,814,110 173,414,110
515,239,732 484,707,002
Accumulated depreciation, depletion and amortization (175,017,198 ) (146,161,010 )
Net capitalized costs $ 340,222,534 $ 338,545,992 </t>
        </is>
      </c>
    </row>
    <row r="5">
      <c r="A5" s="4" t="inlineStr">
        <is>
          <t>Oil and Gas, Cost Incurred, Property Acquisition, Exploration, and Development [Table Text Block]</t>
        </is>
      </c>
      <c r="B5" s="4" t="inlineStr">
        <is>
          <t xml:space="preserve">For the years ended December 31, 2024 and 2023, the
Partnership incurred the following costs in oil and natural gas producing activities:
2024 2023
Development costs $ 30,532,730 $ 12,142,610 </t>
        </is>
      </c>
    </row>
    <row r="6">
      <c r="A6" s="4" t="inlineStr">
        <is>
          <t>Oil and Gas, Proved Reserve, Quantity [Table Text Block]</t>
        </is>
      </c>
      <c r="B6" s="4" t="inlineStr">
        <is>
          <t>The rollforward of net quantities of proved developed
and undeveloped oil, natural gas and NGL reserves are summarized as follows:
Proved Reserves
Oil Natural Gas NGLs
(Bbls) (Mcf) (Bbls) Total (BOE)
December 31, 2022 21,031,928 24,477,587 3,484,285 28,595,811
Acquisition - - - -
Extensions, discoveries and other additions (1) 479,763 431,226 67,009 618,643
Revisions of previous estimates (2) (6,082,609 ) (4,557,429 ) (353,416 ) (7,195,597 )
Production (1,128,242 ) (1,642,775 ) (265,002 ) (1,667,039 )
December 31, 2023 14,300,840 18,708,609 2,932,876 20,351,818
Acquisition - - - -
Extensions, discoveries and other additions (3) 113,114 118,292 18,814 151,643
Revisions of previous estimates (4) 2,390,587 2,428,159 470,273 3,265,553
Production (1,010,751 ) (1,542,403 ) (265,272 ) (1,533,090 )
December 31, 2024 15,793,790 19,712,657 3,156,691 22,235,924
(1) In 2023, extensions, discoveries and other additions of 619 MBOE were primarily attributable to successful drilling by the Partnership’s primary operator of the Sanish Field Assets.
(2) Revisions to previous estimates decreased proved reserves by a net amount of 7,196 MBOE. These revisions result from 5,522 MBOE of downward adjustments attributable to changes in the future drill schedule and recovery projections, 1,373 MBOE of downward adjustments attributable to well performance, and 301 MBOE of downward adjustments caused by lower oil, natural gas and NGL prices when comparing the Partnership’s reserve estimates at December 31, 2023 to December 31, 2022.
(3) In 2024, extensions, discoveries and other additions of 152 MBOE were primarily attributable to successful drilling by the Partnership’s primary operator of the Sanish Field Assets.
(4) Revisions to previous estimates increased proved reserves by a net amount of 3,266 MBOE. These revisions result from 4,423 MBOE of positive adjustments attributable to changes in the future drill schedule and recovery projections, offset by 973 MBOE of downward adjustments attributable to well performance, and 184 MBOE of downward adjustments caused by lower oil, natural gas and NGL prices when comparing the Partnership’s reserve estimates at December 31, 2024 to December 31, 2023.
Oil Natural Gas NGLs
(Bbls) (Mcf) (Bbls) Total (BOE)
Proved developed reserves:
December 31, 2022 12,959,918 16,547,639 2,355,866 18,073,724
December 31, 2023 10,199,826 14,882,637 2,338,351 15,018,617
December 31, 2024 9,436,192 13,901,944 2,232,535 13,985,718
Proved undeveloped reserves:
December 31, 2022 8,072,010 7,929,948 1,128,419 10,522,087
December 31, 2023 4,101,014 3,825,972 594,525 5,333,201
December 31, 2024 6,357,598 5,810,713 924,156 8,250,206
BOE
Proved undeveloped reserves, December 31, 2022 10,522,087
Revisions of previous estimates (1) (5,360,513 )
Extensions, discoveries and other additions (2) 618,643
Conversion to proved developed reserves (3) (447,016 )
Proved undeveloped reserves acquired -
Proved undeveloped reserves, December 31, 2023 5,333,201
Revisions of previous estimates (4) 4,298,920
Extensions, discoveries and other additions (5) 151,643
Conversion to proved developed reserves (6) (1,533,558 )
Proved undeveloped reserves acquired -
Proved undeveloped reserves, December 31, 2024 8,250,206
(1) The annual review of the PUDs resulted in a negative revision of approximately 5,361 MBOE. This revision was the result of 5,522 MBOE of downward adjustments attributable to changes in the future drill schedule and recovery projections, offset by 161 MBOE of upward adjustments attributable to changes in natural gas shrink and NGL yield when comparing the Partnership’s reserves at December 31, 2023 to December 31, 2022.
(2) In 2023, extensions, discoveries and other additions of 619 MBOE were primarily attributable to successful drilling by the Partnership’s primary operator of the Sanish Field Assets.
(3) The Partnership completed 6 new wells during 2023; therefore, the Partnership converted these 6 wells to proved developed reserves during 2023, which resulted in a downward adjustment to PUDs of 447 MBOE.
(4) The annual review of the PUDs resulted in a positive revision of approximately 4,299 MBOE. This revision was the result of 4,423 MBOE of positive adjustments attributable to changes in the future drill schedule and recovery projections, offset by 114 MBOE of downward adjustments attributable to changes in natural gas shrink and NGL yield and 10 MBOE of downward adjustments caused by lower oil, natural gas and NGL prices when comparing the Partnership’s reserves at December 31, 2024 to December 31, 2023.
(5) In 2024, extensions, discoveries and other additions of 152 MBOE were primarily attributable to successful drilling by the Partnership’s primary operator of the Sanish Field Assets.
(6) The Partnership completed 15 new wells during 2024; therefore, the Partnership converted these 15 wells to proved developed reserves during 2024, which resulted in a downward adjustment to PUDs of 1,534 MBOE.</t>
        </is>
      </c>
    </row>
    <row r="7">
      <c r="A7" s="4" t="inlineStr">
        <is>
          <t>Oil and Gas, Standardized Measure, Discounted Future Net Cash Flow [Table Text Block]</t>
        </is>
      </c>
      <c r="B7" s="4" t="inlineStr">
        <is>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4 2023
Future cash inflows $ 1,239,735,296 $ 1,205,028,864
Future production costs (507,439,696 ) (493,017,336 )
Future development costs (133,169,056 ) (98,927,304 )
Future net cash flows 599,126,544 613,084,224
10% annual discount (327,932,592 ) (326,905,824 )
Standardized measure of discounted future net cash flows $ 271,193,952 $ 286,178,400 </t>
        </is>
      </c>
    </row>
    <row r="8">
      <c r="A8" s="4" t="inlineStr">
        <is>
          <t>Oil and Gas, Change in Standardized Measure, Discounted Future Net Cash Flow [Table Text Block]</t>
        </is>
      </c>
      <c r="B8" s="4" t="inlineStr">
        <is>
          <t xml:space="preserve">Changes
in the standardized measure of discounted future net cash flows are as follows:
2024 2023
Standardized measure at beginning of period $ 286,178,400 $ 648,209,664
Changes resulting from:
Acquisition of reserves - -
Extensions, discoveries and other additions 3,686,427 6,992,407
Sales of oil, natural gas and NGLs, net of production costs (56,989,133 ) (65,339,727 )
Net changes in prices and production costs (35,152,724 ) (208,831,086 )
Development costs incurred during the period 30,532,730 12,142,610
Revisions to previous estimates 79,055,211 (171,073,805 )
Accretion of discount 28,657,523 64,910,851
Change in estimated future development costs (64,774,482 ) (832,514 )
Standardized measure of discounted future net cash flows $ 271,193,952 $ 286,178,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29" customWidth="1" min="5" max="5"/>
  </cols>
  <sheetData>
    <row r="1">
      <c r="A1" s="1" t="inlineStr">
        <is>
          <t>Partnership Organization (Details) shares in Millions</t>
        </is>
      </c>
      <c r="D1" s="2" t="inlineStr">
        <is>
          <t>12 Months Ended</t>
        </is>
      </c>
      <c r="E1" s="2" t="inlineStr">
        <is>
          <t>46 Months Ended</t>
        </is>
      </c>
    </row>
    <row r="2">
      <c r="B2" s="2" t="inlineStr">
        <is>
          <t>Dec. 18, 2015</t>
        </is>
      </c>
      <c r="C2" s="2" t="inlineStr">
        <is>
          <t>Jul. 09, 2013 USD ($)</t>
        </is>
      </c>
      <c r="D2" s="2" t="inlineStr">
        <is>
          <t>Dec. 31, 2024</t>
        </is>
      </c>
      <c r="E2" s="2" t="inlineStr">
        <is>
          <t>Apr. 24, 2017 USD ($) shares</t>
        </is>
      </c>
    </row>
    <row r="3">
      <c r="A3" s="3" t="inlineStr">
        <is>
          <t>Partnership Organization (Details) [Line Items]</t>
        </is>
      </c>
      <c r="B3" s="4" t="inlineStr">
        <is>
          <t xml:space="preserve"> </t>
        </is>
      </c>
      <c r="C3" s="4" t="inlineStr">
        <is>
          <t xml:space="preserve"> </t>
        </is>
      </c>
      <c r="D3" s="4" t="inlineStr">
        <is>
          <t xml:space="preserve"> </t>
        </is>
      </c>
      <c r="E3" s="4" t="inlineStr">
        <is>
          <t xml:space="preserve"> </t>
        </is>
      </c>
    </row>
    <row r="4">
      <c r="A4" s="4" t="inlineStr">
        <is>
          <t>Limited Liability Company or Limited Partnership, Business, Formation State</t>
        </is>
      </c>
      <c r="B4" s="4" t="inlineStr">
        <is>
          <t xml:space="preserve"> </t>
        </is>
      </c>
      <c r="C4" s="4" t="inlineStr">
        <is>
          <t>Delaware</t>
        </is>
      </c>
      <c r="D4" s="4" t="inlineStr">
        <is>
          <t xml:space="preserve"> </t>
        </is>
      </c>
      <c r="E4" s="4" t="inlineStr">
        <is>
          <t xml:space="preserve"> </t>
        </is>
      </c>
    </row>
    <row r="5">
      <c r="A5" s="4" t="inlineStr">
        <is>
          <t>Partners' Capital Account, Contributions</t>
        </is>
      </c>
      <c r="B5" s="4" t="inlineStr">
        <is>
          <t xml:space="preserve"> </t>
        </is>
      </c>
      <c r="C5" s="5" t="n">
        <v>1000</v>
      </c>
      <c r="D5" s="4" t="inlineStr">
        <is>
          <t xml:space="preserve"> </t>
        </is>
      </c>
      <c r="E5" s="4" t="inlineStr">
        <is>
          <t xml:space="preserve"> </t>
        </is>
      </c>
    </row>
    <row r="6">
      <c r="A6" s="4" t="inlineStr">
        <is>
          <t>Gas and Oil Area Developed, Net</t>
        </is>
      </c>
      <c r="B6" s="4" t="inlineStr">
        <is>
          <t xml:space="preserve"> </t>
        </is>
      </c>
      <c r="C6" s="4" t="inlineStr">
        <is>
          <t xml:space="preserve"> </t>
        </is>
      </c>
      <c r="D6" s="9" t="n">
        <v>0.18</v>
      </c>
      <c r="E6" s="4" t="inlineStr">
        <is>
          <t xml:space="preserve"> </t>
        </is>
      </c>
    </row>
    <row r="7">
      <c r="A7" s="4" t="inlineStr">
        <is>
          <t>Sanish Field Located in Mountrail County, North Dakota [Member] | Non-operated Completed Wells [Member]</t>
        </is>
      </c>
      <c r="B7" s="4" t="inlineStr">
        <is>
          <t xml:space="preserve"> </t>
        </is>
      </c>
      <c r="C7" s="4" t="inlineStr">
        <is>
          <t xml:space="preserve"> </t>
        </is>
      </c>
      <c r="D7" s="4" t="inlineStr">
        <is>
          <t xml:space="preserve"> </t>
        </is>
      </c>
      <c r="E7" s="4" t="inlineStr">
        <is>
          <t xml:space="preserve"> </t>
        </is>
      </c>
    </row>
    <row r="8">
      <c r="A8" s="3" t="inlineStr">
        <is>
          <t>Partnership Organization (Details) [Line Items]</t>
        </is>
      </c>
      <c r="B8" s="4" t="inlineStr">
        <is>
          <t xml:space="preserve"> </t>
        </is>
      </c>
      <c r="C8" s="4" t="inlineStr">
        <is>
          <t xml:space="preserve"> </t>
        </is>
      </c>
      <c r="D8" s="4" t="inlineStr">
        <is>
          <t xml:space="preserve"> </t>
        </is>
      </c>
      <c r="E8" s="4" t="inlineStr">
        <is>
          <t xml:space="preserve"> </t>
        </is>
      </c>
    </row>
    <row r="9">
      <c r="A9" s="4" t="inlineStr">
        <is>
          <t>Gas and Oil Area Developed, Net</t>
        </is>
      </c>
      <c r="B9" s="9" t="n">
        <v>0.11</v>
      </c>
      <c r="C9" s="4" t="inlineStr">
        <is>
          <t xml:space="preserve"> </t>
        </is>
      </c>
      <c r="D9" s="9" t="n">
        <v>0.24</v>
      </c>
      <c r="E9" s="4" t="inlineStr">
        <is>
          <t xml:space="preserve"> </t>
        </is>
      </c>
    </row>
    <row r="10">
      <c r="A10" s="4" t="inlineStr">
        <is>
          <t>Oil, Productive Well, Number of Wells, Net</t>
        </is>
      </c>
      <c r="B10" s="4" t="inlineStr">
        <is>
          <t xml:space="preserve"> </t>
        </is>
      </c>
      <c r="C10" s="4" t="inlineStr">
        <is>
          <t xml:space="preserve"> </t>
        </is>
      </c>
      <c r="D10" s="6" t="n">
        <v>312</v>
      </c>
      <c r="E10" s="4" t="inlineStr">
        <is>
          <t xml:space="preserve"> </t>
        </is>
      </c>
    </row>
    <row r="11">
      <c r="A11" s="4" t="inlineStr">
        <is>
          <t>Best-Efforts Offering [Member]</t>
        </is>
      </c>
      <c r="B11" s="4" t="inlineStr">
        <is>
          <t xml:space="preserve"> </t>
        </is>
      </c>
      <c r="C11" s="4" t="inlineStr">
        <is>
          <t xml:space="preserve"> </t>
        </is>
      </c>
      <c r="D11" s="4" t="inlineStr">
        <is>
          <t xml:space="preserve"> </t>
        </is>
      </c>
      <c r="E11" s="4" t="inlineStr">
        <is>
          <t xml:space="preserve"> </t>
        </is>
      </c>
    </row>
    <row r="12">
      <c r="A12" s="3" t="inlineStr">
        <is>
          <t>Partnership Organization (Details) [Line Items]</t>
        </is>
      </c>
      <c r="B12" s="4" t="inlineStr">
        <is>
          <t xml:space="preserve"> </t>
        </is>
      </c>
      <c r="C12" s="4" t="inlineStr">
        <is>
          <t xml:space="preserve"> </t>
        </is>
      </c>
      <c r="D12" s="4" t="inlineStr">
        <is>
          <t xml:space="preserve"> </t>
        </is>
      </c>
      <c r="E12" s="4" t="inlineStr">
        <is>
          <t xml:space="preserve"> </t>
        </is>
      </c>
    </row>
    <row r="13">
      <c r="A13" s="4" t="inlineStr">
        <is>
          <t>Partners' Capital Account, Units, Sale of Units (in Shares) | shares</t>
        </is>
      </c>
      <c r="B13" s="4" t="inlineStr">
        <is>
          <t xml:space="preserve"> </t>
        </is>
      </c>
      <c r="C13" s="4" t="inlineStr">
        <is>
          <t xml:space="preserve"> </t>
        </is>
      </c>
      <c r="D13" s="4" t="inlineStr">
        <is>
          <t xml:space="preserve"> </t>
        </is>
      </c>
      <c r="E13" s="6" t="n">
        <v>19</v>
      </c>
    </row>
    <row r="14">
      <c r="A14" s="4" t="inlineStr">
        <is>
          <t>Proceeds from Issuance of Common Limited Partners Units</t>
        </is>
      </c>
      <c r="B14" s="4" t="inlineStr">
        <is>
          <t xml:space="preserve"> </t>
        </is>
      </c>
      <c r="C14" s="4" t="inlineStr">
        <is>
          <t xml:space="preserve"> </t>
        </is>
      </c>
      <c r="D14" s="4" t="inlineStr">
        <is>
          <t xml:space="preserve"> </t>
        </is>
      </c>
      <c r="E14" s="5" t="n">
        <v>374200000</v>
      </c>
    </row>
    <row r="15">
      <c r="A15" s="4" t="inlineStr">
        <is>
          <t>Proceeds, Net of Offering Costs, from Issuance of Common Limited Partners Units</t>
        </is>
      </c>
      <c r="B15" s="4" t="inlineStr">
        <is>
          <t xml:space="preserve"> </t>
        </is>
      </c>
      <c r="C15" s="4" t="inlineStr">
        <is>
          <t xml:space="preserve"> </t>
        </is>
      </c>
      <c r="D15" s="4" t="inlineStr">
        <is>
          <t xml:space="preserve"> </t>
        </is>
      </c>
      <c r="E15" s="5" t="n">
        <v>349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32" customWidth="1" min="3" max="3"/>
    <col width="29" customWidth="1" min="4" max="4"/>
    <col width="29" customWidth="1" min="5" max="5"/>
  </cols>
  <sheetData>
    <row r="1">
      <c r="A1" s="1" t="inlineStr">
        <is>
          <t>Summary of Significant Accounting Policies (Details)</t>
        </is>
      </c>
      <c r="B1" s="2" t="inlineStr">
        <is>
          <t>1 Months Ended</t>
        </is>
      </c>
      <c r="D1" s="2" t="inlineStr">
        <is>
          <t>12 Months Ended</t>
        </is>
      </c>
    </row>
    <row r="2">
      <c r="B2" s="2" t="inlineStr">
        <is>
          <t>Apr. 30, 2024 USD ($) $ / shares</t>
        </is>
      </c>
      <c r="C2" s="2" t="inlineStr">
        <is>
          <t>May 31, 2023 USD ($) $ / shares</t>
        </is>
      </c>
      <c r="D2" s="2" t="inlineStr">
        <is>
          <t>Dec. 31, 2024 USD ($) shares</t>
        </is>
      </c>
      <c r="E2" s="2" t="inlineStr">
        <is>
          <t>Dec. 31, 2023 USD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6" t="n">
        <v>1</v>
      </c>
      <c r="E4" s="4" t="inlineStr">
        <is>
          <t xml:space="preserve"> </t>
        </is>
      </c>
    </row>
    <row r="5">
      <c r="A5" s="4" t="inlineStr">
        <is>
          <t>State tax withholding payments made on behalf of limited partners</t>
        </is>
      </c>
      <c r="B5" s="4" t="inlineStr">
        <is>
          <t xml:space="preserve"> </t>
        </is>
      </c>
      <c r="C5" s="4" t="inlineStr">
        <is>
          <t xml:space="preserve"> </t>
        </is>
      </c>
      <c r="D5" s="5" t="n">
        <v>-1221768</v>
      </c>
      <c r="E5" s="5" t="n">
        <v>-243438</v>
      </c>
    </row>
    <row r="6">
      <c r="A6" s="4" t="inlineStr">
        <is>
          <t>Estimated State Tax Withholding For Limited Partners</t>
        </is>
      </c>
      <c r="B6" s="4" t="inlineStr">
        <is>
          <t xml:space="preserve"> </t>
        </is>
      </c>
      <c r="C6" s="4" t="inlineStr">
        <is>
          <t xml:space="preserve"> </t>
        </is>
      </c>
      <c r="D6" s="5" t="n">
        <v>400000</v>
      </c>
      <c r="E6" s="5" t="n">
        <v>1000000</v>
      </c>
    </row>
    <row r="7">
      <c r="A7" s="4" t="inlineStr">
        <is>
          <t>Antidilutive Securities Excluded from Computation of Earnings Per Share, Amount (in Shares) | shares</t>
        </is>
      </c>
      <c r="B7" s="4" t="inlineStr">
        <is>
          <t xml:space="preserve"> </t>
        </is>
      </c>
      <c r="C7" s="4" t="inlineStr">
        <is>
          <t xml:space="preserve"> </t>
        </is>
      </c>
      <c r="D7" s="6" t="n">
        <v>0</v>
      </c>
      <c r="E7" s="6" t="n">
        <v>0</v>
      </c>
    </row>
    <row r="8">
      <c r="A8" s="4" t="inlineStr">
        <is>
          <t>Customer Concentration Risk [Member] | Whiting Petroleum [Member] | Revenue Benchmark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0.99</v>
      </c>
      <c r="E10" s="4" t="inlineStr">
        <is>
          <t xml:space="preserve"> </t>
        </is>
      </c>
    </row>
    <row r="11">
      <c r="A11" s="4" t="inlineStr">
        <is>
          <t>Tax Year 2021 [Member] | State and Local Jurisdiction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State tax withholding payments made on behalf of limited partners</t>
        </is>
      </c>
      <c r="B13" s="4" t="inlineStr">
        <is>
          <t xml:space="preserve"> </t>
        </is>
      </c>
      <c r="C13" s="5" t="n">
        <v>243000</v>
      </c>
      <c r="D13" s="4" t="inlineStr">
        <is>
          <t xml:space="preserve"> </t>
        </is>
      </c>
      <c r="E13" s="4" t="inlineStr">
        <is>
          <t xml:space="preserve"> </t>
        </is>
      </c>
    </row>
    <row r="14">
      <c r="A14" s="4" t="inlineStr">
        <is>
          <t>Distribution Withholding Tax To Limited Partner Per Common Unit (in Dollars per share) | $ / shares</t>
        </is>
      </c>
      <c r="B14" s="4" t="inlineStr">
        <is>
          <t xml:space="preserve"> </t>
        </is>
      </c>
      <c r="C14" s="10" t="n">
        <v>0.013</v>
      </c>
      <c r="D14" s="4" t="inlineStr">
        <is>
          <t xml:space="preserve"> </t>
        </is>
      </c>
      <c r="E14" s="4" t="inlineStr">
        <is>
          <t xml:space="preserve"> </t>
        </is>
      </c>
    </row>
    <row r="15">
      <c r="A15" s="4" t="inlineStr">
        <is>
          <t>Tax Year 2022 [Member] | State and Local Jurisdiction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State tax withholding payments made on behalf of limited partners</t>
        </is>
      </c>
      <c r="B17" s="5" t="n">
        <v>353000</v>
      </c>
      <c r="C17" s="4" t="inlineStr">
        <is>
          <t xml:space="preserve"> </t>
        </is>
      </c>
      <c r="D17" s="4" t="inlineStr">
        <is>
          <t xml:space="preserve"> </t>
        </is>
      </c>
      <c r="E17" s="4" t="inlineStr">
        <is>
          <t xml:space="preserve"> </t>
        </is>
      </c>
    </row>
    <row r="18">
      <c r="A18" s="4" t="inlineStr">
        <is>
          <t>Distribution Withholding Tax To Limited Partner Per Common Unit (in Dollars per share) | $ / shares</t>
        </is>
      </c>
      <c r="B18" s="10" t="n">
        <v>0.019</v>
      </c>
      <c r="C18" s="4" t="inlineStr">
        <is>
          <t xml:space="preserve"> </t>
        </is>
      </c>
      <c r="D18" s="4" t="inlineStr">
        <is>
          <t xml:space="preserve"> </t>
        </is>
      </c>
      <c r="E18" s="4" t="inlineStr">
        <is>
          <t xml:space="preserve"> </t>
        </is>
      </c>
    </row>
    <row r="19">
      <c r="A19" s="4" t="inlineStr">
        <is>
          <t>Tax Year 2023 [Member] | State and Local Jurisdiction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State tax withholding payments made on behalf of limited partners</t>
        </is>
      </c>
      <c r="B21" s="5" t="n">
        <v>869000</v>
      </c>
      <c r="C21" s="4" t="inlineStr">
        <is>
          <t xml:space="preserve"> </t>
        </is>
      </c>
      <c r="D21" s="4" t="inlineStr">
        <is>
          <t xml:space="preserve"> </t>
        </is>
      </c>
      <c r="E21" s="4" t="inlineStr">
        <is>
          <t xml:space="preserve"> </t>
        </is>
      </c>
    </row>
    <row r="22">
      <c r="A22" s="4" t="inlineStr">
        <is>
          <t>Distribution Withholding Tax To Limited Partner Per Common Unit (in Dollars per share) | $ / shares</t>
        </is>
      </c>
      <c r="B22" s="10" t="n">
        <v>0.046</v>
      </c>
      <c r="C22" s="4" t="inlineStr">
        <is>
          <t xml:space="preserve"> </t>
        </is>
      </c>
      <c r="D22" s="4" t="inlineStr">
        <is>
          <t xml:space="preserve"> </t>
        </is>
      </c>
      <c r="E22" s="4" t="inlineStr">
        <is>
          <t xml:space="preserve"> </t>
        </is>
      </c>
    </row>
    <row r="23">
      <c r="A23" s="4" t="inlineStr">
        <is>
          <t>Tax Year 2024 [Member] | State and Local Jurisdiction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Estimated State Tax Withholding For Limited Partners</t>
        </is>
      </c>
      <c r="B25" s="4" t="inlineStr">
        <is>
          <t xml:space="preserve"> </t>
        </is>
      </c>
      <c r="C25" s="4" t="inlineStr">
        <is>
          <t xml:space="preserve"> </t>
        </is>
      </c>
      <c r="D25" s="5" t="n">
        <v>400000</v>
      </c>
      <c r="E2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 Retirement Obligations (Details) - USD ($)</t>
        </is>
      </c>
      <c r="B1" s="2" t="inlineStr">
        <is>
          <t>12 Months Ended</t>
        </is>
      </c>
    </row>
    <row r="2">
      <c r="B2" s="2" t="inlineStr">
        <is>
          <t>Dec. 31, 2024</t>
        </is>
      </c>
      <c r="C2" s="2" t="inlineStr">
        <is>
          <t>Dec. 31, 2023</t>
        </is>
      </c>
    </row>
    <row r="3">
      <c r="A3" s="3" t="inlineStr">
        <is>
          <t>Schedule Of Asset Retirement Obligations Abstract</t>
        </is>
      </c>
      <c r="B3" s="4" t="inlineStr">
        <is>
          <t xml:space="preserve"> </t>
        </is>
      </c>
      <c r="C3" s="4" t="inlineStr">
        <is>
          <t xml:space="preserve"> </t>
        </is>
      </c>
    </row>
    <row r="4">
      <c r="A4" s="4" t="inlineStr">
        <is>
          <t>Balance</t>
        </is>
      </c>
      <c r="B4" s="5" t="n">
        <v>2060520</v>
      </c>
      <c r="C4" s="5" t="n">
        <v>1966738</v>
      </c>
    </row>
    <row r="5">
      <c r="A5" s="4" t="inlineStr">
        <is>
          <t>Well additions</t>
        </is>
      </c>
      <c r="B5" s="6" t="n">
        <v>20607</v>
      </c>
      <c r="C5" s="6" t="n">
        <v>4748</v>
      </c>
    </row>
    <row r="6">
      <c r="A6" s="4" t="inlineStr">
        <is>
          <t>Accretion</t>
        </is>
      </c>
      <c r="B6" s="6" t="n">
        <v>114502</v>
      </c>
      <c r="C6" s="6" t="n">
        <v>107855</v>
      </c>
    </row>
    <row r="7">
      <c r="A7" s="4" t="inlineStr">
        <is>
          <t>Revisions in estimated cash flows</t>
        </is>
      </c>
      <c r="B7" s="6" t="n">
        <v>0</v>
      </c>
      <c r="C7" s="6" t="n">
        <v>-18821</v>
      </c>
    </row>
    <row r="8">
      <c r="A8" s="4" t="inlineStr">
        <is>
          <t>Balance</t>
        </is>
      </c>
      <c r="B8" s="5" t="n">
        <v>2195629</v>
      </c>
      <c r="C8" s="5" t="n">
        <v>20605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5" customWidth="1" min="6" max="6"/>
    <col width="22" customWidth="1" min="7" max="7"/>
    <col width="22" customWidth="1" min="8" max="8"/>
    <col width="22" customWidth="1" min="9" max="9"/>
  </cols>
  <sheetData>
    <row r="1">
      <c r="A1" s="1" t="inlineStr">
        <is>
          <t>Oil and Gas Investments (Details)</t>
        </is>
      </c>
      <c r="E1" s="2" t="inlineStr">
        <is>
          <t>1 Months Ended</t>
        </is>
      </c>
      <c r="F1" s="2" t="inlineStr">
        <is>
          <t>3 Months Ended</t>
        </is>
      </c>
      <c r="G1" s="2" t="inlineStr">
        <is>
          <t>12 Months Ended</t>
        </is>
      </c>
      <c r="I1" s="2" t="inlineStr">
        <is>
          <t>72 Months Ended</t>
        </is>
      </c>
    </row>
    <row r="2">
      <c r="B2" s="2" t="inlineStr">
        <is>
          <t>Mar. 31, 2017</t>
        </is>
      </c>
      <c r="C2" s="2" t="inlineStr">
        <is>
          <t>Jan. 11, 2017 USD ($)</t>
        </is>
      </c>
      <c r="D2" s="2" t="inlineStr">
        <is>
          <t>Dec. 18, 2015 USD ($)</t>
        </is>
      </c>
      <c r="E2" s="2" t="inlineStr">
        <is>
          <t>Mar. 31, 2017 USD ($)</t>
        </is>
      </c>
      <c r="F2" s="2" t="inlineStr">
        <is>
          <t>Dec. 31, 2024</t>
        </is>
      </c>
      <c r="G2" s="2" t="inlineStr">
        <is>
          <t>Dec. 31, 2024 USD ($)</t>
        </is>
      </c>
      <c r="H2" s="2" t="inlineStr">
        <is>
          <t>Dec. 31, 2023 USD ($)</t>
        </is>
      </c>
      <c r="I2" s="2" t="inlineStr">
        <is>
          <t>Dec. 31, 2023 USD ($)</t>
        </is>
      </c>
    </row>
    <row r="3">
      <c r="A3" s="3" t="inlineStr">
        <is>
          <t>Oil and Gas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s and Oil Area Developed, Net</t>
        </is>
      </c>
      <c r="B4" s="4" t="inlineStr">
        <is>
          <t xml:space="preserve"> </t>
        </is>
      </c>
      <c r="C4" s="4" t="inlineStr">
        <is>
          <t xml:space="preserve"> </t>
        </is>
      </c>
      <c r="D4" s="4" t="inlineStr">
        <is>
          <t xml:space="preserve"> </t>
        </is>
      </c>
      <c r="E4" s="4" t="inlineStr">
        <is>
          <t xml:space="preserve"> </t>
        </is>
      </c>
      <c r="F4" s="4" t="inlineStr">
        <is>
          <t xml:space="preserve"> </t>
        </is>
      </c>
      <c r="G4" s="9" t="n">
        <v>0.18</v>
      </c>
      <c r="H4" s="4" t="inlineStr">
        <is>
          <t xml:space="preserve"> </t>
        </is>
      </c>
      <c r="I4" s="4" t="inlineStr">
        <is>
          <t xml:space="preserve"> </t>
        </is>
      </c>
    </row>
    <row r="5">
      <c r="A5" s="4" t="inlineStr">
        <is>
          <t>Wells Elected to Participate in Drilling</t>
        </is>
      </c>
      <c r="B5" s="4" t="inlineStr">
        <is>
          <t xml:space="preserve"> </t>
        </is>
      </c>
      <c r="C5" s="4" t="inlineStr">
        <is>
          <t xml:space="preserve"> </t>
        </is>
      </c>
      <c r="D5" s="4" t="inlineStr">
        <is>
          <t xml:space="preserve"> </t>
        </is>
      </c>
      <c r="E5" s="4" t="inlineStr">
        <is>
          <t xml:space="preserve"> </t>
        </is>
      </c>
      <c r="F5" s="6" t="n">
        <v>15</v>
      </c>
      <c r="G5" s="4" t="inlineStr">
        <is>
          <t xml:space="preserve"> </t>
        </is>
      </c>
      <c r="H5" s="4" t="inlineStr">
        <is>
          <t xml:space="preserve"> </t>
        </is>
      </c>
      <c r="I5" s="4" t="inlineStr">
        <is>
          <t xml:space="preserve"> </t>
        </is>
      </c>
    </row>
    <row r="6">
      <c r="A6" s="4" t="inlineStr">
        <is>
          <t>Oil and Gas, Cost Incurred, Development Cost (in Dollars)</t>
        </is>
      </c>
      <c r="B6" s="4" t="inlineStr">
        <is>
          <t xml:space="preserve"> </t>
        </is>
      </c>
      <c r="C6" s="4" t="inlineStr">
        <is>
          <t xml:space="preserve"> </t>
        </is>
      </c>
      <c r="D6" s="4" t="inlineStr">
        <is>
          <t xml:space="preserve"> </t>
        </is>
      </c>
      <c r="E6" s="4" t="inlineStr">
        <is>
          <t xml:space="preserve"> </t>
        </is>
      </c>
      <c r="F6" s="4" t="inlineStr">
        <is>
          <t xml:space="preserve"> </t>
        </is>
      </c>
      <c r="G6" s="5" t="n">
        <v>30532730</v>
      </c>
      <c r="H6" s="5" t="n">
        <v>12142610</v>
      </c>
      <c r="I6" s="4" t="inlineStr">
        <is>
          <t xml:space="preserve"> </t>
        </is>
      </c>
    </row>
    <row r="7">
      <c r="A7" s="4" t="inlineStr">
        <is>
          <t>Estimated Capital Expenditures, Drilling and Completion of Wells (in Dollars)</t>
        </is>
      </c>
      <c r="B7" s="4" t="inlineStr">
        <is>
          <t xml:space="preserve"> </t>
        </is>
      </c>
      <c r="C7" s="4" t="inlineStr">
        <is>
          <t xml:space="preserve"> </t>
        </is>
      </c>
      <c r="D7" s="4" t="inlineStr">
        <is>
          <t xml:space="preserve"> </t>
        </is>
      </c>
      <c r="E7" s="4" t="inlineStr">
        <is>
          <t xml:space="preserve"> </t>
        </is>
      </c>
      <c r="F7" s="4" t="inlineStr">
        <is>
          <t xml:space="preserve"> </t>
        </is>
      </c>
      <c r="G7" s="6" t="n">
        <v>27000000</v>
      </c>
      <c r="H7" s="4" t="inlineStr">
        <is>
          <t xml:space="preserve"> </t>
        </is>
      </c>
      <c r="I7" s="4" t="inlineStr">
        <is>
          <t xml:space="preserve"> </t>
        </is>
      </c>
    </row>
    <row r="8">
      <c r="A8" s="4" t="inlineStr">
        <is>
          <t>Sanish Field Located in Mountrail County, North Dakot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il and Gas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lls Elected to Participate in Dril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6</v>
      </c>
    </row>
    <row r="11">
      <c r="A11" s="4" t="inlineStr">
        <is>
          <t>Non-operated Completed Wel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il and Gas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il and Gas, Cost Incurred, Development Cost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26000000</v>
      </c>
      <c r="H13" s="4" t="inlineStr">
        <is>
          <t xml:space="preserve"> </t>
        </is>
      </c>
      <c r="I13" s="5" t="n">
        <v>120000000</v>
      </c>
    </row>
    <row r="14">
      <c r="A14" s="4" t="inlineStr">
        <is>
          <t>Sanish Field Located in Mountrail County, North Dakota [Member] | Acquisition No.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il and Gas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 (in Dollars)</t>
        </is>
      </c>
      <c r="B16" s="4" t="inlineStr">
        <is>
          <t xml:space="preserve"> </t>
        </is>
      </c>
      <c r="C16" s="4" t="inlineStr">
        <is>
          <t xml:space="preserve"> </t>
        </is>
      </c>
      <c r="D16" s="5" t="n">
        <v>1596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nish Field Located in Mountrail County, North Dakota [Member] | Acquisition No.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il and Gas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s and Oil Area Developed, Net</t>
        </is>
      </c>
      <c r="B19" s="4" t="inlineStr">
        <is>
          <t xml:space="preserve"> </t>
        </is>
      </c>
      <c r="C19" s="9" t="n">
        <v>0.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sideration Transferred (in Dollars)</t>
        </is>
      </c>
      <c r="B20" s="4" t="inlineStr">
        <is>
          <t xml:space="preserve"> </t>
        </is>
      </c>
      <c r="C20" s="5" t="n">
        <v>128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nish Field Located in Mountrail County, North Dakota [Member] | Acquisition No.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il and Gas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s and Oil Area Developed, Net</t>
        </is>
      </c>
      <c r="B23" s="11" t="n">
        <v>0.1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sideration Transferred (in Dollars)</t>
        </is>
      </c>
      <c r="B24" s="4" t="inlineStr">
        <is>
          <t xml:space="preserve"> </t>
        </is>
      </c>
      <c r="C24" s="4" t="inlineStr">
        <is>
          <t xml:space="preserve"> </t>
        </is>
      </c>
      <c r="D24" s="4" t="inlineStr">
        <is>
          <t xml:space="preserve"> </t>
        </is>
      </c>
      <c r="E24" s="5" t="n">
        <v>52400000</v>
      </c>
      <c r="F24" s="4" t="inlineStr">
        <is>
          <t xml:space="preserve"> </t>
        </is>
      </c>
      <c r="G24" s="4" t="inlineStr">
        <is>
          <t xml:space="preserve"> </t>
        </is>
      </c>
      <c r="H24" s="4" t="inlineStr">
        <is>
          <t xml:space="preserve"> </t>
        </is>
      </c>
      <c r="I24" s="4" t="inlineStr">
        <is>
          <t xml:space="preserve"> </t>
        </is>
      </c>
    </row>
    <row r="25">
      <c r="A25" s="4" t="inlineStr">
        <is>
          <t>Number of Producing Partnership Wells Acquired</t>
        </is>
      </c>
      <c r="B25" s="6" t="n">
        <v>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il, Productive Well, Number of Wells, Net</t>
        </is>
      </c>
      <c r="B26" s="6" t="n">
        <v>216</v>
      </c>
      <c r="C26" s="4" t="inlineStr">
        <is>
          <t xml:space="preserve"> </t>
        </is>
      </c>
      <c r="D26" s="4" t="inlineStr">
        <is>
          <t xml:space="preserve"> </t>
        </is>
      </c>
      <c r="E26" s="6" t="n">
        <v>216</v>
      </c>
      <c r="F26" s="4" t="inlineStr">
        <is>
          <t xml:space="preserve"> </t>
        </is>
      </c>
      <c r="G26" s="4" t="inlineStr">
        <is>
          <t xml:space="preserve"> </t>
        </is>
      </c>
      <c r="H26" s="4" t="inlineStr">
        <is>
          <t xml:space="preserve"> </t>
        </is>
      </c>
      <c r="I26" s="4" t="inlineStr">
        <is>
          <t xml:space="preserve"> </t>
        </is>
      </c>
    </row>
    <row r="27">
      <c r="A27" s="4" t="inlineStr">
        <is>
          <t>Number of Future Development Partnership Locations Acquired</t>
        </is>
      </c>
      <c r="B27" s="6" t="n">
        <v>1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s and Oil Area Undeveloped, Net</t>
        </is>
      </c>
      <c r="B28" s="6" t="n">
        <v>2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nish Field Located in Mountrail County, North Dakota [Member] | Non-operated Completed Wel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il and Gas 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s and Oil Area Developed, Net</t>
        </is>
      </c>
      <c r="B31" s="4" t="inlineStr">
        <is>
          <t xml:space="preserve"> </t>
        </is>
      </c>
      <c r="C31" s="4" t="inlineStr">
        <is>
          <t xml:space="preserve"> </t>
        </is>
      </c>
      <c r="D31" s="9" t="n">
        <v>0.11</v>
      </c>
      <c r="E31" s="4" t="inlineStr">
        <is>
          <t xml:space="preserve"> </t>
        </is>
      </c>
      <c r="F31" s="4" t="inlineStr">
        <is>
          <t xml:space="preserve"> </t>
        </is>
      </c>
      <c r="G31" s="9" t="n">
        <v>0.24</v>
      </c>
      <c r="H31" s="4" t="inlineStr">
        <is>
          <t xml:space="preserve"> </t>
        </is>
      </c>
      <c r="I31" s="4" t="inlineStr">
        <is>
          <t xml:space="preserve"> </t>
        </is>
      </c>
    </row>
    <row r="32">
      <c r="A32" s="4" t="inlineStr">
        <is>
          <t>Oil, Productive Well, Number of Wells, Net</t>
        </is>
      </c>
      <c r="B32" s="4" t="inlineStr">
        <is>
          <t xml:space="preserve"> </t>
        </is>
      </c>
      <c r="C32" s="4" t="inlineStr">
        <is>
          <t xml:space="preserve"> </t>
        </is>
      </c>
      <c r="D32" s="4" t="inlineStr">
        <is>
          <t xml:space="preserve"> </t>
        </is>
      </c>
      <c r="E32" s="4" t="inlineStr">
        <is>
          <t xml:space="preserve"> </t>
        </is>
      </c>
      <c r="F32" s="6" t="n">
        <v>312</v>
      </c>
      <c r="G32" s="6" t="n">
        <v>312</v>
      </c>
      <c r="H32" s="4" t="inlineStr">
        <is>
          <t xml:space="preserve"> </t>
        </is>
      </c>
      <c r="I32" s="4" t="inlineStr">
        <is>
          <t xml:space="preserve"> </t>
        </is>
      </c>
    </row>
  </sheetData>
  <mergeCells count="2">
    <mergeCell ref="A1:A2"/>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4" customWidth="1" min="5" max="5"/>
  </cols>
  <sheetData>
    <row r="1">
      <c r="A1" s="1" t="inlineStr">
        <is>
          <t>Debt (Details) - USD ($)</t>
        </is>
      </c>
      <c r="D1" s="2" t="inlineStr">
        <is>
          <t>12 Months Ended</t>
        </is>
      </c>
    </row>
    <row r="2">
      <c r="B2" s="2" t="inlineStr">
        <is>
          <t>Feb. 27, 2024</t>
        </is>
      </c>
      <c r="C2" s="2" t="inlineStr">
        <is>
          <t>May 13, 2021</t>
        </is>
      </c>
      <c r="D2" s="2" t="inlineStr">
        <is>
          <t>Dec. 31, 2024</t>
        </is>
      </c>
      <c r="E2" s="2" t="inlineStr">
        <is>
          <t>Dec. 31, 2023</t>
        </is>
      </c>
    </row>
    <row r="3">
      <c r="A3" s="3" t="inlineStr">
        <is>
          <t>Debt (Details) [Line Items]</t>
        </is>
      </c>
      <c r="B3" s="4" t="inlineStr">
        <is>
          <t xml:space="preserve"> </t>
        </is>
      </c>
      <c r="C3" s="4" t="inlineStr">
        <is>
          <t xml:space="preserve"> </t>
        </is>
      </c>
      <c r="D3" s="4" t="inlineStr">
        <is>
          <t xml:space="preserve"> </t>
        </is>
      </c>
      <c r="E3" s="4" t="inlineStr">
        <is>
          <t xml:space="preserve"> </t>
        </is>
      </c>
    </row>
    <row r="4">
      <c r="A4" s="4" t="inlineStr">
        <is>
          <t>Line of Credit Facility, Commitment Fee Description</t>
        </is>
      </c>
      <c r="B4" s="4" t="inlineStr">
        <is>
          <t>●Previously under the BF Loan Agreement, the Partnership was required to pay a $30,000 annual administrative fee to the Lender. Because BancFirst will be the only Lender effective March 1, 2024, the administrative fee has been waived through the Revised Maturity Date.</t>
        </is>
      </c>
      <c r="C4" s="4" t="inlineStr">
        <is>
          <t xml:space="preserve"> </t>
        </is>
      </c>
      <c r="D4" s="4" t="inlineStr">
        <is>
          <t xml:space="preserve"> </t>
        </is>
      </c>
      <c r="E4" s="4" t="inlineStr">
        <is>
          <t xml:space="preserve"> </t>
        </is>
      </c>
    </row>
    <row r="5">
      <c r="A5" s="4" t="inlineStr">
        <is>
          <t>Line of Credit Facility, Current Borrowing Capacity</t>
        </is>
      </c>
      <c r="B5" s="5" t="n">
        <v>20000000</v>
      </c>
      <c r="C5" s="4" t="inlineStr">
        <is>
          <t xml:space="preserve"> </t>
        </is>
      </c>
      <c r="D5" s="4" t="inlineStr">
        <is>
          <t xml:space="preserve"> </t>
        </is>
      </c>
      <c r="E5" s="4" t="inlineStr">
        <is>
          <t xml:space="preserve"> </t>
        </is>
      </c>
    </row>
    <row r="6">
      <c r="A6" s="4" t="inlineStr">
        <is>
          <t>Debt Instrument, Fee Amount</t>
        </is>
      </c>
      <c r="B6" s="6" t="n">
        <v>100000</v>
      </c>
      <c r="C6" s="4" t="inlineStr">
        <is>
          <t xml:space="preserve"> </t>
        </is>
      </c>
      <c r="D6" s="4" t="inlineStr">
        <is>
          <t xml:space="preserve"> </t>
        </is>
      </c>
      <c r="E6" s="4" t="inlineStr">
        <is>
          <t xml:space="preserve"> </t>
        </is>
      </c>
    </row>
    <row r="7">
      <c r="A7" s="4" t="inlineStr">
        <is>
          <t>Long-Term Line of Credit</t>
        </is>
      </c>
      <c r="B7" s="4" t="inlineStr">
        <is>
          <t xml:space="preserve"> </t>
        </is>
      </c>
      <c r="C7" s="4" t="inlineStr">
        <is>
          <t xml:space="preserve"> </t>
        </is>
      </c>
      <c r="D7" s="5" t="n">
        <v>5000000</v>
      </c>
      <c r="E7" s="5" t="n">
        <v>0</v>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Debt (Details)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5" t="n">
        <v>60000000</v>
      </c>
      <c r="D10" s="4" t="inlineStr">
        <is>
          <t xml:space="preserve"> </t>
        </is>
      </c>
      <c r="E10" s="4" t="inlineStr">
        <is>
          <t xml:space="preserve"> </t>
        </is>
      </c>
    </row>
    <row r="11">
      <c r="A11" s="4" t="inlineStr">
        <is>
          <t>Debt Instrument, Fee</t>
        </is>
      </c>
      <c r="B11" s="4" t="inlineStr">
        <is>
          <t xml:space="preserve"> </t>
        </is>
      </c>
      <c r="C11" s="4" t="inlineStr">
        <is>
          <t>origination fee of 0.50% of the Maximum Credit Amount, or $300,000.</t>
        </is>
      </c>
      <c r="D11" s="4" t="inlineStr">
        <is>
          <t xml:space="preserve"> </t>
        </is>
      </c>
      <c r="E11" s="4" t="inlineStr">
        <is>
          <t xml:space="preserve"> </t>
        </is>
      </c>
    </row>
    <row r="12">
      <c r="A12" s="4" t="inlineStr">
        <is>
          <t>Debt Issuance Costs, Gross</t>
        </is>
      </c>
      <c r="B12" s="5" t="n">
        <v>121000</v>
      </c>
      <c r="C12" s="5" t="n">
        <v>400000</v>
      </c>
      <c r="D12" s="4" t="inlineStr">
        <is>
          <t xml:space="preserve"> </t>
        </is>
      </c>
      <c r="E12" s="4" t="inlineStr">
        <is>
          <t xml:space="preserve"> </t>
        </is>
      </c>
    </row>
    <row r="13">
      <c r="A13" s="4" t="inlineStr">
        <is>
          <t>Line of Credit Facility, Commitment Fee Description</t>
        </is>
      </c>
      <c r="B13" s="4" t="inlineStr">
        <is>
          <t xml:space="preserve"> </t>
        </is>
      </c>
      <c r="C13" s="4" t="inlineStr">
        <is>
          <t>The
Partnership also paid an annual fee to the Lender of $30,000, and an unused facility fee of 0.25% on the unused portion of the BF Credit
Facility, based on borrowings outstanding during a quarter</t>
        </is>
      </c>
      <c r="D13" s="4" t="inlineStr">
        <is>
          <t xml:space="preserve"> </t>
        </is>
      </c>
      <c r="E13" s="4" t="inlineStr">
        <is>
          <t xml:space="preserve"> </t>
        </is>
      </c>
    </row>
    <row r="14">
      <c r="A14" s="4" t="inlineStr">
        <is>
          <t>Line of Credit Facility, Description</t>
        </is>
      </c>
      <c r="B14" s="4" t="inlineStr">
        <is>
          <t>the Partnership and
its Lender entered into an amendment (“Fifth Amendment”) to the BF Loan Agreement, effective March 1, 2024 (“Effective
Date”), that renewed and extended the BF Credit Facility for two additional years to March 1, 2026 (“Revised Maturity Date”).
Key terms and conditions of the Fifth Amendment include:</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11" t="n">
        <v>0.005</v>
      </c>
      <c r="D15" s="4" t="inlineStr">
        <is>
          <t xml:space="preserve"> </t>
        </is>
      </c>
      <c r="E15" s="4" t="inlineStr">
        <is>
          <t xml:space="preserve"> </t>
        </is>
      </c>
    </row>
    <row r="16">
      <c r="A16" s="4" t="inlineStr">
        <is>
          <t>Debt Instrument, Minimum Interest Rate</t>
        </is>
      </c>
      <c r="B16" s="4" t="inlineStr">
        <is>
          <t xml:space="preserve"> </t>
        </is>
      </c>
      <c r="C16" s="9" t="n">
        <v>0.04</v>
      </c>
      <c r="D16" s="4" t="inlineStr">
        <is>
          <t xml:space="preserve"> </t>
        </is>
      </c>
      <c r="E16" s="4" t="inlineStr">
        <is>
          <t xml:space="preserve"> </t>
        </is>
      </c>
    </row>
    <row r="17">
      <c r="A17" s="4" t="inlineStr">
        <is>
          <t>Line of Credit Facility, Collateral</t>
        </is>
      </c>
      <c r="B17" s="4" t="inlineStr">
        <is>
          <t xml:space="preserve"> </t>
        </is>
      </c>
      <c r="C17" s="4" t="inlineStr">
        <is>
          <t>The BF Credit Facility
is secured by a mortgage and first lien position on certain of the Partnership’s producing wells</t>
        </is>
      </c>
      <c r="D17" s="4" t="inlineStr">
        <is>
          <t xml:space="preserve"> </t>
        </is>
      </c>
      <c r="E17" s="4" t="inlineStr">
        <is>
          <t xml:space="preserve"> </t>
        </is>
      </c>
    </row>
    <row r="18">
      <c r="A18" s="4" t="inlineStr">
        <is>
          <t>Line of Credit Facility, Covenant Compliance</t>
        </is>
      </c>
      <c r="B18" s="4" t="inlineStr">
        <is>
          <t xml:space="preserve"> </t>
        </is>
      </c>
      <c r="C18" s="4" t="inlineStr">
        <is>
          <t xml:space="preserve"> </t>
        </is>
      </c>
      <c r="D18" s="4" t="inlineStr">
        <is>
          <t>The Partnership is permitted to make distributions
to its limited partners so long as the Partnership is in compliance with its debt service coverage ratio and no other event of default
has occurred.</t>
        </is>
      </c>
      <c r="E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27859</v>
      </c>
      <c r="C3" s="5" t="n">
        <v>1209813</v>
      </c>
    </row>
    <row r="4">
      <c r="A4" s="4" t="inlineStr">
        <is>
          <t>Accounts receivable</t>
        </is>
      </c>
      <c r="B4" s="6" t="n">
        <v>13152609</v>
      </c>
      <c r="C4" s="6" t="n">
        <v>11451882</v>
      </c>
    </row>
    <row r="5">
      <c r="A5" s="4" t="inlineStr">
        <is>
          <t>Other current assets, net</t>
        </is>
      </c>
      <c r="B5" s="6" t="n">
        <v>155581</v>
      </c>
      <c r="C5" s="6" t="n">
        <v>127298</v>
      </c>
    </row>
    <row r="6">
      <c r="A6" s="4" t="inlineStr">
        <is>
          <t>Total Current Assets</t>
        </is>
      </c>
      <c r="B6" s="6" t="n">
        <v>13536049</v>
      </c>
      <c r="C6" s="6" t="n">
        <v>12788993</v>
      </c>
    </row>
    <row r="7">
      <c r="A7" s="4" t="inlineStr">
        <is>
          <t>Oil and natural gas properties, successful efforts method, net of accumulated depreciation, depletion and amortization of $175,017,198 and $146,161,010, respectively</t>
        </is>
      </c>
      <c r="B7" s="6" t="n">
        <v>340222534</v>
      </c>
      <c r="C7" s="6" t="n">
        <v>338545992</v>
      </c>
    </row>
    <row r="8">
      <c r="A8" s="4" t="inlineStr">
        <is>
          <t>Other assets</t>
        </is>
      </c>
      <c r="B8" s="6" t="n">
        <v>10064</v>
      </c>
      <c r="C8" s="6" t="n">
        <v>0</v>
      </c>
    </row>
    <row r="9">
      <c r="A9" s="4" t="inlineStr">
        <is>
          <t>Total Assets</t>
        </is>
      </c>
      <c r="B9" s="6" t="n">
        <v>353768647</v>
      </c>
      <c r="C9" s="6" t="n">
        <v>351334985</v>
      </c>
    </row>
    <row r="10">
      <c r="A10" s="3" t="inlineStr">
        <is>
          <t>Liabilities</t>
        </is>
      </c>
      <c r="B10" s="4" t="inlineStr">
        <is>
          <t xml:space="preserve"> </t>
        </is>
      </c>
      <c r="C10" s="4" t="inlineStr">
        <is>
          <t xml:space="preserve"> </t>
        </is>
      </c>
    </row>
    <row r="11">
      <c r="A11" s="4" t="inlineStr">
        <is>
          <t>Accounts payable and accrued expenses</t>
        </is>
      </c>
      <c r="B11" s="6" t="n">
        <v>7731188</v>
      </c>
      <c r="C11" s="6" t="n">
        <v>9285194</v>
      </c>
    </row>
    <row r="12">
      <c r="A12" s="4" t="inlineStr">
        <is>
          <t>Total Current Liabilities</t>
        </is>
      </c>
      <c r="B12" s="6" t="n">
        <v>7731188</v>
      </c>
      <c r="C12" s="6" t="n">
        <v>9285194</v>
      </c>
    </row>
    <row r="13">
      <c r="A13" s="4" t="inlineStr">
        <is>
          <t>Revolving credit facility</t>
        </is>
      </c>
      <c r="B13" s="6" t="n">
        <v>5000000</v>
      </c>
      <c r="C13" s="6" t="n">
        <v>0</v>
      </c>
    </row>
    <row r="14">
      <c r="A14" s="4" t="inlineStr">
        <is>
          <t>Asset retirement obligations</t>
        </is>
      </c>
      <c r="B14" s="6" t="n">
        <v>2195629</v>
      </c>
      <c r="C14" s="6" t="n">
        <v>2060520</v>
      </c>
    </row>
    <row r="15">
      <c r="A15" s="4" t="inlineStr">
        <is>
          <t>Total Liabilities</t>
        </is>
      </c>
      <c r="B15" s="6" t="n">
        <v>14926817</v>
      </c>
      <c r="C15" s="6" t="n">
        <v>11345714</v>
      </c>
    </row>
    <row r="16">
      <c r="A16" s="3" t="inlineStr">
        <is>
          <t>Partners’ Equity</t>
        </is>
      </c>
      <c r="B16" s="4" t="inlineStr">
        <is>
          <t xml:space="preserve"> </t>
        </is>
      </c>
      <c r="C16" s="4" t="inlineStr">
        <is>
          <t xml:space="preserve"> </t>
        </is>
      </c>
    </row>
    <row r="17">
      <c r="A17" s="4" t="inlineStr">
        <is>
          <t>Limited partners’ interest (18,973,474 common units issued and outstanding, respectively)</t>
        </is>
      </c>
      <c r="B17" s="6" t="n">
        <v>338843557</v>
      </c>
      <c r="C17" s="6" t="n">
        <v>339990998</v>
      </c>
    </row>
    <row r="18">
      <c r="A18" s="4" t="inlineStr">
        <is>
          <t>General partner’s interest</t>
        </is>
      </c>
      <c r="B18" s="6" t="n">
        <v>-1727</v>
      </c>
      <c r="C18" s="6" t="n">
        <v>-1727</v>
      </c>
    </row>
    <row r="19">
      <c r="A19" s="4" t="inlineStr">
        <is>
          <t>Class B units (62,500 units issued and outstanding, respectively)</t>
        </is>
      </c>
      <c r="B19" s="6" t="n">
        <v>0</v>
      </c>
      <c r="C19" s="6" t="n">
        <v>0</v>
      </c>
    </row>
    <row r="20">
      <c r="A20" s="4" t="inlineStr">
        <is>
          <t>Total Partners’ Equity</t>
        </is>
      </c>
      <c r="B20" s="6" t="n">
        <v>338841830</v>
      </c>
      <c r="C20" s="6" t="n">
        <v>339989271</v>
      </c>
    </row>
    <row r="21">
      <c r="A21" s="4" t="inlineStr">
        <is>
          <t>Total Liabilities and Partners’ Equity</t>
        </is>
      </c>
      <c r="B21" s="5" t="n">
        <v>353768647</v>
      </c>
      <c r="C21" s="5" t="n">
        <v>351334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chedule of Derivative Instruments in Statement of Financial Position, Fair Value (Details) - USD ($)</t>
        </is>
      </c>
      <c r="B1" s="2" t="inlineStr">
        <is>
          <t>12 Months Ended</t>
        </is>
      </c>
    </row>
    <row r="2">
      <c r="B2" s="2" t="inlineStr">
        <is>
          <t>Dec. 31, 2024</t>
        </is>
      </c>
      <c r="C2" s="2" t="inlineStr">
        <is>
          <t>Dec. 31, 2023</t>
        </is>
      </c>
    </row>
    <row r="3">
      <c r="A3" s="3" t="inlineStr">
        <is>
          <t>Schedule Of Derivative Instruments In Statement Of Financial Position Fair Value Abstract</t>
        </is>
      </c>
      <c r="B3" s="4" t="inlineStr">
        <is>
          <t xml:space="preserve"> </t>
        </is>
      </c>
      <c r="C3" s="4" t="inlineStr">
        <is>
          <t xml:space="preserve"> </t>
        </is>
      </c>
    </row>
    <row r="4">
      <c r="A4" s="4" t="inlineStr">
        <is>
          <t>Settlements on matured derivatives</t>
        </is>
      </c>
      <c r="B4" s="4" t="inlineStr">
        <is>
          <t xml:space="preserve"> </t>
        </is>
      </c>
      <c r="C4" s="5" t="n">
        <v>-1780610</v>
      </c>
    </row>
    <row r="5">
      <c r="A5" s="4" t="inlineStr">
        <is>
          <t>Gain on mark-to-market of derivatives, net</t>
        </is>
      </c>
      <c r="B5" s="5" t="n">
        <v>0</v>
      </c>
      <c r="C5" s="6" t="n">
        <v>3033037</v>
      </c>
    </row>
    <row r="6">
      <c r="A6" s="4" t="inlineStr">
        <is>
          <t>Gain on derivatives, net</t>
        </is>
      </c>
      <c r="B6" s="5" t="n">
        <v>0</v>
      </c>
      <c r="C6" s="5" t="n">
        <v>12524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6" customWidth="1" min="9" max="9"/>
  </cols>
  <sheetData>
    <row r="1">
      <c r="A1" s="1" t="inlineStr">
        <is>
          <t>Capital Contribution and Partners' Equity (Details) - USD ($) $ / shares in Units, shares in Millions</t>
        </is>
      </c>
      <c r="D1" s="2" t="inlineStr">
        <is>
          <t>1 Months Ended</t>
        </is>
      </c>
      <c r="G1" s="2" t="inlineStr">
        <is>
          <t>12 Months Ended</t>
        </is>
      </c>
      <c r="I1" s="2" t="inlineStr">
        <is>
          <t>46 Months Ended</t>
        </is>
      </c>
    </row>
    <row r="2">
      <c r="B2" s="2" t="inlineStr">
        <is>
          <t>Jan. 01, 2024</t>
        </is>
      </c>
      <c r="C2" s="2" t="inlineStr">
        <is>
          <t>Jul. 09, 2013</t>
        </is>
      </c>
      <c r="D2" s="2" t="inlineStr">
        <is>
          <t>Dec. 31, 2024</t>
        </is>
      </c>
      <c r="E2" s="2" t="inlineStr">
        <is>
          <t>Feb. 28, 2024</t>
        </is>
      </c>
      <c r="F2" s="2" t="inlineStr">
        <is>
          <t>Jan. 31, 2024</t>
        </is>
      </c>
      <c r="G2" s="2" t="inlineStr">
        <is>
          <t>Dec. 31, 2024</t>
        </is>
      </c>
      <c r="H2" s="2" t="inlineStr">
        <is>
          <t>Dec. 31, 2023</t>
        </is>
      </c>
      <c r="I2" s="2" t="inlineStr">
        <is>
          <t>Apr. 24, 2017</t>
        </is>
      </c>
    </row>
    <row r="3">
      <c r="A3" s="3" t="inlineStr">
        <is>
          <t>Capital Contribution and Partn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tners' Capital Account, Contributions</t>
        </is>
      </c>
      <c r="B4" s="4" t="inlineStr">
        <is>
          <t xml:space="preserve"> </t>
        </is>
      </c>
      <c r="C4" s="5" t="n">
        <v>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organizational limited partner</t>
        </is>
      </c>
      <c r="B5" s="4" t="inlineStr">
        <is>
          <t xml:space="preserve"> </t>
        </is>
      </c>
      <c r="C5" s="5" t="n">
        <v>9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naging Dealer, Selling Commission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6</v>
      </c>
    </row>
    <row r="7">
      <c r="A7" s="4" t="inlineStr">
        <is>
          <t>Managing Dealer, Maximum Contingent Incentive Fee on Gross Proceed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4</v>
      </c>
    </row>
    <row r="8">
      <c r="A8" s="4" t="inlineStr">
        <is>
          <t>Maximum Contingent Offering Costs, Selling Commissions and Marke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0</v>
      </c>
    </row>
    <row r="9">
      <c r="A9" s="4" t="inlineStr">
        <is>
          <t>Key Provisions of Operating or Partnership 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t>
        </is>
      </c>
      <c r="H9" s="4" t="inlineStr">
        <is>
          <t xml:space="preserve"> </t>
        </is>
      </c>
      <c r="I9" s="4" t="inlineStr">
        <is>
          <t xml:space="preserve"> </t>
        </is>
      </c>
    </row>
    <row r="10">
      <c r="A10" s="4" t="inlineStr">
        <is>
          <t>Distribution Made to Limited Partner, Distributions Declared, Per Unit (in Dollars per share)</t>
        </is>
      </c>
      <c r="B10" s="4" t="inlineStr">
        <is>
          <t xml:space="preserve"> </t>
        </is>
      </c>
      <c r="C10" s="4" t="inlineStr">
        <is>
          <t xml:space="preserve"> </t>
        </is>
      </c>
      <c r="D10" s="7" t="n">
        <v>0.12</v>
      </c>
      <c r="E10" s="4" t="inlineStr">
        <is>
          <t xml:space="preserve"> </t>
        </is>
      </c>
      <c r="F10" s="7" t="n">
        <v>0.05</v>
      </c>
      <c r="G10" s="4" t="inlineStr">
        <is>
          <t xml:space="preserve"> </t>
        </is>
      </c>
      <c r="H10" s="4" t="inlineStr">
        <is>
          <t xml:space="preserve"> </t>
        </is>
      </c>
      <c r="I10" s="4" t="inlineStr">
        <is>
          <t xml:space="preserve"> </t>
        </is>
      </c>
    </row>
    <row r="11">
      <c r="A11" s="4" t="inlineStr">
        <is>
          <t>Distribution Made to Limited Partner, Distributions Paid, Per Unit (in Dollars per share)</t>
        </is>
      </c>
      <c r="B11" s="4" t="inlineStr">
        <is>
          <t xml:space="preserve"> </t>
        </is>
      </c>
      <c r="C11" s="4" t="inlineStr">
        <is>
          <t xml:space="preserve"> </t>
        </is>
      </c>
      <c r="D11" s="4" t="inlineStr">
        <is>
          <t xml:space="preserve"> </t>
        </is>
      </c>
      <c r="E11" s="7" t="n">
        <v>0.05</v>
      </c>
      <c r="F11" s="4" t="inlineStr">
        <is>
          <t xml:space="preserve"> </t>
        </is>
      </c>
      <c r="G11" s="7" t="n">
        <v>1.45</v>
      </c>
      <c r="H11" s="8" t="n">
        <v>1.425753</v>
      </c>
      <c r="I11" s="4" t="inlineStr">
        <is>
          <t xml:space="preserve"> </t>
        </is>
      </c>
    </row>
    <row r="12">
      <c r="A12" s="4" t="inlineStr">
        <is>
          <t>Distribution Made to Limited Partner, Cash Distributions Paid</t>
        </is>
      </c>
      <c r="B12" s="5" t="n">
        <v>2300000</v>
      </c>
      <c r="C12" s="4" t="inlineStr">
        <is>
          <t xml:space="preserve"> </t>
        </is>
      </c>
      <c r="D12" s="4" t="inlineStr">
        <is>
          <t xml:space="preserve"> </t>
        </is>
      </c>
      <c r="E12" s="4" t="inlineStr">
        <is>
          <t xml:space="preserve"> </t>
        </is>
      </c>
      <c r="F12" s="4" t="inlineStr">
        <is>
          <t xml:space="preserve"> </t>
        </is>
      </c>
      <c r="G12" s="5" t="n">
        <v>27511538</v>
      </c>
      <c r="H12" s="5" t="n">
        <v>27051487</v>
      </c>
      <c r="I12" s="4" t="inlineStr">
        <is>
          <t xml:space="preserve"> </t>
        </is>
      </c>
    </row>
    <row r="13">
      <c r="A13" s="4" t="inlineStr">
        <is>
          <t>Distribution Made to Limited Partner, Cash Distributions Declared</t>
        </is>
      </c>
      <c r="B13" s="4" t="inlineStr">
        <is>
          <t xml:space="preserve"> </t>
        </is>
      </c>
      <c r="C13" s="4" t="inlineStr">
        <is>
          <t xml:space="preserve"> </t>
        </is>
      </c>
      <c r="D13" s="5" t="n">
        <v>2300000</v>
      </c>
      <c r="E13" s="4" t="inlineStr">
        <is>
          <t xml:space="preserve"> </t>
        </is>
      </c>
      <c r="F13" s="4" t="inlineStr">
        <is>
          <t xml:space="preserve"> </t>
        </is>
      </c>
      <c r="G13" s="5" t="n">
        <v>27511538</v>
      </c>
      <c r="H13" s="5" t="n">
        <v>26708409</v>
      </c>
      <c r="I13" s="4" t="inlineStr">
        <is>
          <t xml:space="preserve"> </t>
        </is>
      </c>
    </row>
    <row r="14">
      <c r="A14" s="4" t="inlineStr">
        <is>
          <t>Annualized Rate Of Retun</t>
        </is>
      </c>
      <c r="B14" s="4" t="inlineStr">
        <is>
          <t xml:space="preserve"> </t>
        </is>
      </c>
      <c r="C14" s="4" t="inlineStr">
        <is>
          <t xml:space="preserve"> </t>
        </is>
      </c>
      <c r="D14" s="4" t="inlineStr">
        <is>
          <t xml:space="preserve"> </t>
        </is>
      </c>
      <c r="E14" s="4" t="inlineStr">
        <is>
          <t xml:space="preserve"> </t>
        </is>
      </c>
      <c r="F14" s="4" t="inlineStr">
        <is>
          <t xml:space="preserve"> </t>
        </is>
      </c>
      <c r="G14" s="9" t="n">
        <v>0.07000000000000001</v>
      </c>
      <c r="H14" s="4" t="inlineStr">
        <is>
          <t xml:space="preserve"> </t>
        </is>
      </c>
      <c r="I14" s="4" t="inlineStr">
        <is>
          <t xml:space="preserve"> </t>
        </is>
      </c>
    </row>
    <row r="15">
      <c r="A15" s="4" t="inlineStr">
        <is>
          <t>Distribution At Payout To Limited Partner Per Common Uni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2.260447</v>
      </c>
      <c r="H15" s="4" t="inlineStr">
        <is>
          <t xml:space="preserve"> </t>
        </is>
      </c>
      <c r="I15" s="4" t="inlineStr">
        <is>
          <t xml:space="preserve"> </t>
        </is>
      </c>
    </row>
    <row r="16">
      <c r="A16" s="4" t="inlineStr">
        <is>
          <t>Distribution At Payout To Limited Partner</t>
        </is>
      </c>
      <c r="B16" s="4" t="inlineStr">
        <is>
          <t xml:space="preserve"> </t>
        </is>
      </c>
      <c r="C16" s="4" t="inlineStr">
        <is>
          <t xml:space="preserve"> </t>
        </is>
      </c>
      <c r="D16" s="4" t="inlineStr">
        <is>
          <t xml:space="preserve"> </t>
        </is>
      </c>
      <c r="E16" s="4" t="inlineStr">
        <is>
          <t xml:space="preserve"> </t>
        </is>
      </c>
      <c r="F16" s="4" t="inlineStr">
        <is>
          <t xml:space="preserve"> </t>
        </is>
      </c>
      <c r="G16" s="5" t="n">
        <v>43000000</v>
      </c>
      <c r="H16" s="4" t="inlineStr">
        <is>
          <t xml:space="preserve"> </t>
        </is>
      </c>
      <c r="I16" s="4" t="inlineStr">
        <is>
          <t xml:space="preserve"> </t>
        </is>
      </c>
    </row>
    <row r="17">
      <c r="A17" s="4" t="inlineStr">
        <is>
          <t>Best-Efforts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apital Contribution and Partn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rtners' Capital Account, Units, Sale of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v>
      </c>
    </row>
    <row r="20">
      <c r="A20" s="4" t="inlineStr">
        <is>
          <t>Proceeds from Issuance of Common Limited Partners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4200000</v>
      </c>
    </row>
    <row r="21">
      <c r="A21" s="4" t="inlineStr">
        <is>
          <t>Proceeds, Net of Offering Costs, from Issuance of Common Limited Partners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9600000</v>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ies (Details) - USD ($)</t>
        </is>
      </c>
      <c r="D1" s="2" t="inlineStr">
        <is>
          <t>12 Months Ended</t>
        </is>
      </c>
    </row>
    <row r="2">
      <c r="B2" s="2" t="inlineStr">
        <is>
          <t>Apr. 06, 2017</t>
        </is>
      </c>
      <c r="C2" s="2" t="inlineStr">
        <is>
          <t>Apr. 05, 2017</t>
        </is>
      </c>
      <c r="D2" s="2" t="inlineStr">
        <is>
          <t>Dec. 31, 2024</t>
        </is>
      </c>
      <c r="E2" s="2" t="inlineStr">
        <is>
          <t>Dec. 31, 2023</t>
        </is>
      </c>
      <c r="F2" s="2" t="inlineStr">
        <is>
          <t>Apr. 05, 2023</t>
        </is>
      </c>
      <c r="G2" s="2" t="inlineStr">
        <is>
          <t>Mar. 31, 2017</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Units, Units Outstanding (in Shares)</t>
        </is>
      </c>
      <c r="B4" s="4" t="inlineStr">
        <is>
          <t xml:space="preserve"> </t>
        </is>
      </c>
      <c r="C4" s="4" t="inlineStr">
        <is>
          <t xml:space="preserve"> </t>
        </is>
      </c>
      <c r="D4" s="6" t="n">
        <v>62500</v>
      </c>
      <c r="E4" s="6" t="n">
        <v>62500</v>
      </c>
      <c r="F4" s="4" t="inlineStr">
        <is>
          <t xml:space="preserve"> </t>
        </is>
      </c>
      <c r="G4" s="4" t="inlineStr">
        <is>
          <t xml:space="preserve"> </t>
        </is>
      </c>
    </row>
    <row r="5">
      <c r="A5" s="4" t="inlineStr">
        <is>
          <t>General Partn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ing, General and Administrative Expense</t>
        </is>
      </c>
      <c r="B7" s="4" t="inlineStr">
        <is>
          <t xml:space="preserve"> </t>
        </is>
      </c>
      <c r="C7" s="4" t="inlineStr">
        <is>
          <t xml:space="preserve"> </t>
        </is>
      </c>
      <c r="D7" s="5" t="n">
        <v>379000</v>
      </c>
      <c r="E7" s="5" t="n">
        <v>291000</v>
      </c>
      <c r="F7" s="4" t="inlineStr">
        <is>
          <t xml:space="preserve"> </t>
        </is>
      </c>
      <c r="G7" s="4" t="inlineStr">
        <is>
          <t xml:space="preserve"> </t>
        </is>
      </c>
    </row>
    <row r="8">
      <c r="A8" s="4" t="inlineStr">
        <is>
          <t>Other Liabilities, Current</t>
        </is>
      </c>
      <c r="B8" s="4" t="inlineStr">
        <is>
          <t xml:space="preserve"> </t>
        </is>
      </c>
      <c r="C8" s="4" t="inlineStr">
        <is>
          <t xml:space="preserve"> </t>
        </is>
      </c>
      <c r="D8" s="5" t="n">
        <v>131000</v>
      </c>
      <c r="E8" s="6" t="n">
        <v>119000</v>
      </c>
      <c r="F8" s="4" t="inlineStr">
        <is>
          <t xml:space="preserve"> </t>
        </is>
      </c>
      <c r="G8" s="4" t="inlineStr">
        <is>
          <t xml:space="preserve"> </t>
        </is>
      </c>
    </row>
    <row r="9">
      <c r="A9" s="4" t="inlineStr">
        <is>
          <t>Affiliated Ent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5" t="n">
        <v>165000</v>
      </c>
      <c r="F11" s="4" t="inlineStr">
        <is>
          <t xml:space="preserve"> </t>
        </is>
      </c>
      <c r="G11" s="4" t="inlineStr">
        <is>
          <t xml:space="preserve"> </t>
        </is>
      </c>
    </row>
    <row r="12">
      <c r="A12" s="4" t="inlineStr">
        <is>
          <t>E11 Incentive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B Units, Uni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62500</v>
      </c>
    </row>
    <row r="15">
      <c r="A15" s="4" t="inlineStr">
        <is>
          <t>E11 Incentive Carry Vehic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B Units, Units Outstanding (in Shares)</t>
        </is>
      </c>
      <c r="B17" s="4" t="inlineStr">
        <is>
          <t xml:space="preserve"> </t>
        </is>
      </c>
      <c r="C17" s="4" t="inlineStr">
        <is>
          <t xml:space="preserve"> </t>
        </is>
      </c>
      <c r="D17" s="4" t="inlineStr">
        <is>
          <t xml:space="preserve"> </t>
        </is>
      </c>
      <c r="E17" s="4" t="inlineStr">
        <is>
          <t xml:space="preserve"> </t>
        </is>
      </c>
      <c r="F17" s="6" t="n">
        <v>18125</v>
      </c>
      <c r="G17" s="4" t="inlineStr">
        <is>
          <t xml:space="preserve"> </t>
        </is>
      </c>
    </row>
    <row r="18">
      <c r="A18" s="4" t="inlineStr">
        <is>
          <t>Affiliated Ent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B Units, Units Outstanding (in Shares)</t>
        </is>
      </c>
      <c r="B20" s="4" t="inlineStr">
        <is>
          <t xml:space="preserve"> </t>
        </is>
      </c>
      <c r="C20" s="4" t="inlineStr">
        <is>
          <t xml:space="preserve"> </t>
        </is>
      </c>
      <c r="D20" s="4" t="inlineStr">
        <is>
          <t xml:space="preserve"> </t>
        </is>
      </c>
      <c r="E20" s="4" t="inlineStr">
        <is>
          <t xml:space="preserve"> </t>
        </is>
      </c>
      <c r="F20" s="6" t="n">
        <v>44375</v>
      </c>
      <c r="G20" s="4" t="inlineStr">
        <is>
          <t xml:space="preserve"> </t>
        </is>
      </c>
    </row>
    <row r="21">
      <c r="A21" s="4" t="inlineStr">
        <is>
          <t>Units transferred to E11 Incentive Carry Vehicle, LP for minimis Consideration [Member] | E11 Incentive Hol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B Units, transferred (in Shares)</t>
        </is>
      </c>
      <c r="B23" s="4" t="inlineStr">
        <is>
          <t xml:space="preserve"> </t>
        </is>
      </c>
      <c r="C23" s="6" t="n">
        <v>18125</v>
      </c>
      <c r="D23" s="4" t="inlineStr">
        <is>
          <t xml:space="preserve"> </t>
        </is>
      </c>
      <c r="E23" s="4" t="inlineStr">
        <is>
          <t xml:space="preserve"> </t>
        </is>
      </c>
      <c r="F23" s="4" t="inlineStr">
        <is>
          <t xml:space="preserve"> </t>
        </is>
      </c>
      <c r="G23" s="4" t="inlineStr">
        <is>
          <t xml:space="preserve"> </t>
        </is>
      </c>
    </row>
    <row r="24">
      <c r="A24" s="4" t="inlineStr">
        <is>
          <t>Units Sold to Regional Energy Incentives, LP [Member] | E11 Incentive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B Units, Units Sold (in Shares)</t>
        </is>
      </c>
      <c r="B26" s="6" t="n">
        <v>443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B Units, Total Sales Price for Sale of Capital Units</t>
        </is>
      </c>
      <c r="B27" s="5" t="n">
        <v>98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Subsequent Events (Details) - Subsequent Event [Member] - USD ($) $ / shares in Units, $ in Millions</t>
        </is>
      </c>
      <c r="D1" s="2" t="inlineStr">
        <is>
          <t>1 Months Ended</t>
        </is>
      </c>
    </row>
    <row r="2">
      <c r="B2" s="2" t="inlineStr">
        <is>
          <t>Mar. 05, 2025</t>
        </is>
      </c>
      <c r="C2" s="2" t="inlineStr">
        <is>
          <t>Feb. 05, 2025</t>
        </is>
      </c>
      <c r="D2" s="2" t="inlineStr">
        <is>
          <t>Feb. 28, 2025</t>
        </is>
      </c>
      <c r="E2" s="2" t="inlineStr">
        <is>
          <t>Jan. 31, 2025</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Distribution Made to Limited Partner, Distributions Declared, Per Unit</t>
        </is>
      </c>
      <c r="B4" s="4" t="inlineStr">
        <is>
          <t xml:space="preserve"> </t>
        </is>
      </c>
      <c r="C4" s="4" t="inlineStr">
        <is>
          <t xml:space="preserve"> </t>
        </is>
      </c>
      <c r="D4" s="7" t="n">
        <v>0.12</v>
      </c>
      <c r="E4" s="7" t="n">
        <v>0.11</v>
      </c>
    </row>
    <row r="5">
      <c r="A5" s="4" t="inlineStr">
        <is>
          <t>Distribution Made to Limited Partner, Cash Distributions Paid</t>
        </is>
      </c>
      <c r="B5" s="12" t="n">
        <v>2.3</v>
      </c>
      <c r="C5" s="12" t="n">
        <v>2.1</v>
      </c>
      <c r="D5" s="4" t="inlineStr">
        <is>
          <t xml:space="preserve"> </t>
        </is>
      </c>
      <c r="E5" s="4" t="inlineStr">
        <is>
          <t xml:space="preserve"> </t>
        </is>
      </c>
    </row>
    <row r="6">
      <c r="A6" s="4" t="inlineStr">
        <is>
          <t>Distribution Made to Limited Partner, Distribution Date</t>
        </is>
      </c>
      <c r="B6" s="4" t="inlineStr">
        <is>
          <t>Mar.  05,  2025</t>
        </is>
      </c>
      <c r="C6" s="4" t="inlineStr">
        <is>
          <t>Feb.  05,  2025</t>
        </is>
      </c>
      <c r="D6" s="4" t="inlineStr">
        <is>
          <t xml:space="preserve"> </t>
        </is>
      </c>
      <c r="E6" s="4" t="inlineStr">
        <is>
          <t xml:space="preserve"> </t>
        </is>
      </c>
    </row>
    <row r="7">
      <c r="A7" s="4" t="inlineStr">
        <is>
          <t>Distribution Made to Limited Partner, Date of Record</t>
        </is>
      </c>
      <c r="B7" s="4" t="inlineStr">
        <is>
          <t>Feb. 28,  2025</t>
        </is>
      </c>
      <c r="C7" s="4" t="inlineStr">
        <is>
          <t>Jan. 31,  2025</t>
        </is>
      </c>
      <c r="D7" s="4" t="inlineStr">
        <is>
          <t xml:space="preserve"> </t>
        </is>
      </c>
      <c r="E7" s="4" t="inlineStr">
        <is>
          <t xml:space="preserve"> </t>
        </is>
      </c>
    </row>
    <row r="8">
      <c r="A8" s="4" t="inlineStr">
        <is>
          <t>Repayments of Lines of Credit</t>
        </is>
      </c>
      <c r="B8" s="4" t="inlineStr">
        <is>
          <t xml:space="preserve"> </t>
        </is>
      </c>
      <c r="C8" s="4" t="inlineStr">
        <is>
          <t xml:space="preserve"> </t>
        </is>
      </c>
      <c r="D8" s="5" t="n">
        <v>5</v>
      </c>
      <c r="E8" s="4" t="inlineStr">
        <is>
          <t xml:space="preserve"> </t>
        </is>
      </c>
    </row>
    <row r="9">
      <c r="A9" s="4" t="inlineStr">
        <is>
          <t>Line of Credit Facility, Current Borrowing Capacity</t>
        </is>
      </c>
      <c r="B9" s="4" t="inlineStr">
        <is>
          <t xml:space="preserve"> </t>
        </is>
      </c>
      <c r="C9" s="4" t="inlineStr">
        <is>
          <t xml:space="preserve"> </t>
        </is>
      </c>
      <c r="D9" s="5" t="n">
        <v>20</v>
      </c>
      <c r="E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s>
  <sheetData>
    <row r="1">
      <c r="A1" s="1" t="inlineStr">
        <is>
          <t>Supplementary Information on Oil, Natural Gas and Natural Gas Liquid Reserves (Unaudited) (Details)</t>
        </is>
      </c>
      <c r="B1" s="2" t="inlineStr">
        <is>
          <t>12 Months Ended</t>
        </is>
      </c>
    </row>
    <row r="2">
      <c r="B2" s="2" t="inlineStr">
        <is>
          <t>Dec. 31, 2024 Boe $ / bbl $ / MMcf</t>
        </is>
      </c>
      <c r="D2" s="2" t="inlineStr">
        <is>
          <t>Dec. 31, 2023 Boe $ / bbl $ / MMcf</t>
        </is>
      </c>
    </row>
    <row r="3">
      <c r="A3" s="3" t="inlineStr">
        <is>
          <t>Supplementary Information on Oil, Natural Gas and Natural Gas Liquid Reserves (Unaudited) (Details) [Line Items]</t>
        </is>
      </c>
      <c r="B3" s="4" t="inlineStr">
        <is>
          <t xml:space="preserve"> </t>
        </is>
      </c>
      <c r="D3" s="4" t="inlineStr">
        <is>
          <t xml:space="preserve"> </t>
        </is>
      </c>
    </row>
    <row r="4">
      <c r="A4" s="4" t="inlineStr">
        <is>
          <t>Oil and Gas, Proved Reserve, Quantity, Energy, Revision of Previous Estimate</t>
        </is>
      </c>
      <c r="B4" s="6" t="n">
        <v>4298920</v>
      </c>
      <c r="C4" s="4" t="inlineStr">
        <is>
          <t>[1]</t>
        </is>
      </c>
      <c r="D4" s="6" t="n">
        <v>-5360513</v>
      </c>
      <c r="E4" s="4" t="inlineStr">
        <is>
          <t>[2]</t>
        </is>
      </c>
    </row>
    <row r="5">
      <c r="A5" s="4" t="inlineStr">
        <is>
          <t>Number of Proved Developed Non-producing Wells Converted to Producing</t>
        </is>
      </c>
      <c r="B5" s="6" t="n">
        <v>15</v>
      </c>
      <c r="D5" s="6" t="n">
        <v>6</v>
      </c>
    </row>
    <row r="6">
      <c r="A6" s="4" t="inlineStr">
        <is>
          <t>Oil and Gas, Proved Reserve, Quantity, Energy, Period Increase (Decrease)</t>
        </is>
      </c>
      <c r="B6" s="6" t="n">
        <v>-1533558</v>
      </c>
      <c r="C6" s="4" t="inlineStr">
        <is>
          <t>[3]</t>
        </is>
      </c>
      <c r="D6" s="6" t="n">
        <v>-447016</v>
      </c>
      <c r="E6" s="4" t="inlineStr">
        <is>
          <t>[4]</t>
        </is>
      </c>
    </row>
    <row r="7">
      <c r="A7" s="4" t="inlineStr">
        <is>
          <t>Non-operated Completed Wells [Member]</t>
        </is>
      </c>
      <c r="B7" s="4" t="inlineStr">
        <is>
          <t xml:space="preserve"> </t>
        </is>
      </c>
      <c r="D7" s="4" t="inlineStr">
        <is>
          <t xml:space="preserve"> </t>
        </is>
      </c>
    </row>
    <row r="8">
      <c r="A8" s="3" t="inlineStr">
        <is>
          <t>Supplementary Information on Oil, Natural Gas and Natural Gas Liquid Reserves (Unaudited) (Details) [Line Items]</t>
        </is>
      </c>
      <c r="B8" s="4" t="inlineStr">
        <is>
          <t xml:space="preserve"> </t>
        </is>
      </c>
      <c r="D8" s="4" t="inlineStr">
        <is>
          <t xml:space="preserve"> </t>
        </is>
      </c>
    </row>
    <row r="9">
      <c r="A9" s="4" t="inlineStr">
        <is>
          <t>Oil and Gas, Development Well Drilled, Net Productive, Number</t>
        </is>
      </c>
      <c r="B9" s="6" t="n">
        <v>15</v>
      </c>
      <c r="D9" s="6" t="n">
        <v>6</v>
      </c>
    </row>
    <row r="10">
      <c r="A10" s="4" t="inlineStr">
        <is>
          <t>Adjustment Related to Changes in Future Drill Schedule [Member]</t>
        </is>
      </c>
      <c r="B10" s="4" t="inlineStr">
        <is>
          <t xml:space="preserve"> </t>
        </is>
      </c>
      <c r="D10" s="4" t="inlineStr">
        <is>
          <t xml:space="preserve"> </t>
        </is>
      </c>
    </row>
    <row r="11">
      <c r="A11" s="3" t="inlineStr">
        <is>
          <t>Supplementary Information on Oil, Natural Gas and Natural Gas Liquid Reserves (Unaudited) (Details) [Line Items]</t>
        </is>
      </c>
      <c r="B11" s="4" t="inlineStr">
        <is>
          <t xml:space="preserve"> </t>
        </is>
      </c>
      <c r="D11" s="4" t="inlineStr">
        <is>
          <t xml:space="preserve"> </t>
        </is>
      </c>
    </row>
    <row r="12">
      <c r="A12" s="4" t="inlineStr">
        <is>
          <t>Oil and Gas, Proved Reserve, Quantity, Energy, Revision of Previous Estimate</t>
        </is>
      </c>
      <c r="B12" s="6" t="n">
        <v>4423000</v>
      </c>
      <c r="D12" s="4" t="inlineStr">
        <is>
          <t xml:space="preserve"> </t>
        </is>
      </c>
    </row>
    <row r="13">
      <c r="A13" s="4" t="inlineStr">
        <is>
          <t>Proved Reserves [Member]</t>
        </is>
      </c>
      <c r="B13" s="4" t="inlineStr">
        <is>
          <t xml:space="preserve"> </t>
        </is>
      </c>
      <c r="D13" s="4" t="inlineStr">
        <is>
          <t xml:space="preserve"> </t>
        </is>
      </c>
    </row>
    <row r="14">
      <c r="A14" s="3" t="inlineStr">
        <is>
          <t>Supplementary Information on Oil, Natural Gas and Natural Gas Liquid Reserves (Unaudited) (Details) [Line Items]</t>
        </is>
      </c>
      <c r="B14" s="4" t="inlineStr">
        <is>
          <t xml:space="preserve"> </t>
        </is>
      </c>
      <c r="D14" s="4" t="inlineStr">
        <is>
          <t xml:space="preserve"> </t>
        </is>
      </c>
    </row>
    <row r="15">
      <c r="A15" s="4" t="inlineStr">
        <is>
          <t>Oil and Gas, Proved Reserve, Quantity, Energy, Revision of Previous Estimate</t>
        </is>
      </c>
      <c r="B15" s="6" t="n">
        <v>3266000</v>
      </c>
      <c r="D15" s="6" t="n">
        <v>7196000</v>
      </c>
    </row>
    <row r="16">
      <c r="A16" s="4" t="inlineStr">
        <is>
          <t>Proved Reserves [Member] | Adjustments Related to Successful Drilling [Member]</t>
        </is>
      </c>
      <c r="B16" s="4" t="inlineStr">
        <is>
          <t xml:space="preserve"> </t>
        </is>
      </c>
      <c r="D16" s="4" t="inlineStr">
        <is>
          <t xml:space="preserve"> </t>
        </is>
      </c>
    </row>
    <row r="17">
      <c r="A17" s="3" t="inlineStr">
        <is>
          <t>Supplementary Information on Oil, Natural Gas and Natural Gas Liquid Reserves (Unaudited) (Details) [Line Items]</t>
        </is>
      </c>
      <c r="B17" s="4" t="inlineStr">
        <is>
          <t xml:space="preserve"> </t>
        </is>
      </c>
      <c r="D17" s="4" t="inlineStr">
        <is>
          <t xml:space="preserve"> </t>
        </is>
      </c>
    </row>
    <row r="18">
      <c r="A18" s="4" t="inlineStr">
        <is>
          <t>Oil and Gas, Proved Reserve, Quantity, Energy, Revision of Previous Estimate</t>
        </is>
      </c>
      <c r="B18" s="4" t="inlineStr">
        <is>
          <t xml:space="preserve"> </t>
        </is>
      </c>
      <c r="D18" s="6" t="n">
        <v>619000</v>
      </c>
    </row>
    <row r="19">
      <c r="A19" s="4" t="inlineStr">
        <is>
          <t>Proved Reserves [Member] | Adjustment Related to Changes in Future Drill Schedule [Member]</t>
        </is>
      </c>
      <c r="B19" s="4" t="inlineStr">
        <is>
          <t xml:space="preserve"> </t>
        </is>
      </c>
      <c r="D19" s="4" t="inlineStr">
        <is>
          <t xml:space="preserve"> </t>
        </is>
      </c>
    </row>
    <row r="20">
      <c r="A20" s="3" t="inlineStr">
        <is>
          <t>Supplementary Information on Oil, Natural Gas and Natural Gas Liquid Reserves (Unaudited) (Details) [Line Items]</t>
        </is>
      </c>
      <c r="B20" s="4" t="inlineStr">
        <is>
          <t xml:space="preserve"> </t>
        </is>
      </c>
      <c r="D20" s="4" t="inlineStr">
        <is>
          <t xml:space="preserve"> </t>
        </is>
      </c>
    </row>
    <row r="21">
      <c r="A21" s="4" t="inlineStr">
        <is>
          <t>Oil and Gas, Proved Reserve, Quantity, Energy, Revision of Previous Estimate</t>
        </is>
      </c>
      <c r="B21" s="6" t="n">
        <v>4423000</v>
      </c>
      <c r="D21" s="6" t="n">
        <v>-5522000</v>
      </c>
    </row>
    <row r="22">
      <c r="A22" s="4" t="inlineStr">
        <is>
          <t>Proved Reserves [Member] | Adjustments Related to Prices [Member]</t>
        </is>
      </c>
      <c r="B22" s="4" t="inlineStr">
        <is>
          <t xml:space="preserve"> </t>
        </is>
      </c>
      <c r="D22" s="4" t="inlineStr">
        <is>
          <t xml:space="preserve"> </t>
        </is>
      </c>
    </row>
    <row r="23">
      <c r="A23" s="3" t="inlineStr">
        <is>
          <t>Supplementary Information on Oil, Natural Gas and Natural Gas Liquid Reserves (Unaudited) (Details) [Line Items]</t>
        </is>
      </c>
      <c r="B23" s="4" t="inlineStr">
        <is>
          <t xml:space="preserve"> </t>
        </is>
      </c>
      <c r="D23" s="4" t="inlineStr">
        <is>
          <t xml:space="preserve"> </t>
        </is>
      </c>
    </row>
    <row r="24">
      <c r="A24" s="4" t="inlineStr">
        <is>
          <t>Oil and Gas, Proved Reserve, Quantity, Energy, Revision of Previous Estimate</t>
        </is>
      </c>
      <c r="B24" s="6" t="n">
        <v>973000</v>
      </c>
      <c r="D24" s="6" t="n">
        <v>-1373000</v>
      </c>
    </row>
    <row r="25">
      <c r="A25" s="4" t="inlineStr">
        <is>
          <t>Proved Reserves [Member] | Adjustments Related to Well Performance [Member]</t>
        </is>
      </c>
      <c r="B25" s="4" t="inlineStr">
        <is>
          <t xml:space="preserve"> </t>
        </is>
      </c>
      <c r="D25" s="4" t="inlineStr">
        <is>
          <t xml:space="preserve"> </t>
        </is>
      </c>
    </row>
    <row r="26">
      <c r="A26" s="3" t="inlineStr">
        <is>
          <t>Supplementary Information on Oil, Natural Gas and Natural Gas Liquid Reserves (Unaudited) (Details) [Line Items]</t>
        </is>
      </c>
      <c r="B26" s="4" t="inlineStr">
        <is>
          <t xml:space="preserve"> </t>
        </is>
      </c>
      <c r="D26" s="4" t="inlineStr">
        <is>
          <t xml:space="preserve"> </t>
        </is>
      </c>
    </row>
    <row r="27">
      <c r="A27" s="4" t="inlineStr">
        <is>
          <t>Oil and Gas, Proved Reserve, Quantity, Energy, Revision of Previous Estimate</t>
        </is>
      </c>
      <c r="B27" s="6" t="n">
        <v>184000</v>
      </c>
      <c r="D27" s="6" t="n">
        <v>301000</v>
      </c>
    </row>
    <row r="28">
      <c r="A28" s="4" t="inlineStr">
        <is>
          <t>Proved Undeveloped Reserves [Member]</t>
        </is>
      </c>
      <c r="B28" s="4" t="inlineStr">
        <is>
          <t xml:space="preserve"> </t>
        </is>
      </c>
      <c r="D28" s="4" t="inlineStr">
        <is>
          <t xml:space="preserve"> </t>
        </is>
      </c>
    </row>
    <row r="29">
      <c r="A29" s="3" t="inlineStr">
        <is>
          <t>Supplementary Information on Oil, Natural Gas and Natural Gas Liquid Reserves (Unaudited) (Details) [Line Items]</t>
        </is>
      </c>
      <c r="B29" s="4" t="inlineStr">
        <is>
          <t xml:space="preserve"> </t>
        </is>
      </c>
      <c r="D29" s="4" t="inlineStr">
        <is>
          <t xml:space="preserve"> </t>
        </is>
      </c>
    </row>
    <row r="30">
      <c r="A30" s="4" t="inlineStr">
        <is>
          <t>Oil and Gas, Proved Reserve, Quantity, Energy, Revision of Previous Estimate</t>
        </is>
      </c>
      <c r="B30" s="6" t="n">
        <v>4299000</v>
      </c>
      <c r="D30" s="6" t="n">
        <v>5361000</v>
      </c>
    </row>
    <row r="31">
      <c r="A31" s="4" t="inlineStr">
        <is>
          <t>Oil and Gas, Proved Reserve, Quantity, Energy, Period Increase (Decrease)</t>
        </is>
      </c>
      <c r="B31" s="4" t="inlineStr">
        <is>
          <t xml:space="preserve"> </t>
        </is>
      </c>
      <c r="D31" s="6" t="n">
        <v>447000</v>
      </c>
    </row>
    <row r="32">
      <c r="A32" s="4" t="inlineStr">
        <is>
          <t>Proved Undeveloped Reserves [Member] | Non-operated Completed Wells [Member]</t>
        </is>
      </c>
      <c r="B32" s="4" t="inlineStr">
        <is>
          <t xml:space="preserve"> </t>
        </is>
      </c>
      <c r="D32" s="4" t="inlineStr">
        <is>
          <t xml:space="preserve"> </t>
        </is>
      </c>
    </row>
    <row r="33">
      <c r="A33" s="3" t="inlineStr">
        <is>
          <t>Supplementary Information on Oil, Natural Gas and Natural Gas Liquid Reserves (Unaudited) (Details) [Line Items]</t>
        </is>
      </c>
      <c r="B33" s="4" t="inlineStr">
        <is>
          <t xml:space="preserve"> </t>
        </is>
      </c>
      <c r="D33" s="4" t="inlineStr">
        <is>
          <t xml:space="preserve"> </t>
        </is>
      </c>
    </row>
    <row r="34">
      <c r="A34" s="4" t="inlineStr">
        <is>
          <t>Oil and Gas, Proved Reserve, Quantity, Energy, Period Increase (Decrease)</t>
        </is>
      </c>
      <c r="B34" s="6" t="n">
        <v>1534000</v>
      </c>
      <c r="D34" s="4" t="inlineStr">
        <is>
          <t xml:space="preserve"> </t>
        </is>
      </c>
    </row>
    <row r="35">
      <c r="A35" s="4" t="inlineStr">
        <is>
          <t>Proved Undeveloped Reserves [Member] | Adjustment Related to Changes in Future Drill Schedule [Member]</t>
        </is>
      </c>
      <c r="B35" s="4" t="inlineStr">
        <is>
          <t xml:space="preserve"> </t>
        </is>
      </c>
      <c r="D35" s="4" t="inlineStr">
        <is>
          <t xml:space="preserve"> </t>
        </is>
      </c>
    </row>
    <row r="36">
      <c r="A36" s="3" t="inlineStr">
        <is>
          <t>Supplementary Information on Oil, Natural Gas and Natural Gas Liquid Reserves (Unaudited) (Details) [Line Items]</t>
        </is>
      </c>
      <c r="B36" s="4" t="inlineStr">
        <is>
          <t xml:space="preserve"> </t>
        </is>
      </c>
      <c r="D36" s="4" t="inlineStr">
        <is>
          <t xml:space="preserve"> </t>
        </is>
      </c>
    </row>
    <row r="37">
      <c r="A37" s="4" t="inlineStr">
        <is>
          <t>Oil and Gas, Proved Reserve, Quantity, Energy, Revision of Previous Estimate</t>
        </is>
      </c>
      <c r="B37" s="6" t="n">
        <v>114000</v>
      </c>
      <c r="D37" s="6" t="n">
        <v>5522000</v>
      </c>
    </row>
    <row r="38">
      <c r="A38" s="4" t="inlineStr">
        <is>
          <t>Proved Undeveloped Reserves [Member] | Adjustments Related to Natural Gas Shrink [Member]</t>
        </is>
      </c>
      <c r="B38" s="4" t="inlineStr">
        <is>
          <t xml:space="preserve"> </t>
        </is>
      </c>
      <c r="D38" s="4" t="inlineStr">
        <is>
          <t xml:space="preserve"> </t>
        </is>
      </c>
    </row>
    <row r="39">
      <c r="A39" s="3" t="inlineStr">
        <is>
          <t>Supplementary Information on Oil, Natural Gas and Natural Gas Liquid Reserves (Unaudited) (Details) [Line Items]</t>
        </is>
      </c>
      <c r="B39" s="4" t="inlineStr">
        <is>
          <t xml:space="preserve"> </t>
        </is>
      </c>
      <c r="D39" s="4" t="inlineStr">
        <is>
          <t xml:space="preserve"> </t>
        </is>
      </c>
    </row>
    <row r="40">
      <c r="A40" s="4" t="inlineStr">
        <is>
          <t>Oil and Gas, Proved Reserve, Quantity, Energy, Revision of Previous Estimate</t>
        </is>
      </c>
      <c r="B40" s="6" t="n">
        <v>10000</v>
      </c>
      <c r="D40" s="6" t="n">
        <v>161000</v>
      </c>
    </row>
    <row r="41">
      <c r="A41" s="4" t="inlineStr">
        <is>
          <t>Including Effect of Price Differential Adjustments [Member] | Oil [Member]</t>
        </is>
      </c>
      <c r="B41" s="4" t="inlineStr">
        <is>
          <t xml:space="preserve"> </t>
        </is>
      </c>
      <c r="D41" s="4" t="inlineStr">
        <is>
          <t xml:space="preserve"> </t>
        </is>
      </c>
    </row>
    <row r="42">
      <c r="A42" s="3" t="inlineStr">
        <is>
          <t>Supplementary Information on Oil, Natural Gas and Natural Gas Liquid Reserves (Unaudited) (Details) [Line Items]</t>
        </is>
      </c>
      <c r="B42" s="4" t="inlineStr">
        <is>
          <t xml:space="preserve"> </t>
        </is>
      </c>
      <c r="D42" s="4" t="inlineStr">
        <is>
          <t xml:space="preserve"> </t>
        </is>
      </c>
    </row>
    <row r="43">
      <c r="A43" s="4" t="inlineStr">
        <is>
          <t>Oil and Gas, Average Sale Price Per Unit (in Dollars per Barrel (of Oil)) | $ / bbl</t>
        </is>
      </c>
      <c r="B43" s="13" t="n">
        <v>74.72</v>
      </c>
      <c r="D43" s="13" t="n">
        <v>78.25</v>
      </c>
    </row>
    <row r="44">
      <c r="A44" s="4" t="inlineStr">
        <is>
          <t>Including Effect of Price Differential Adjustments [Member] | Natural Gas [Member]</t>
        </is>
      </c>
      <c r="B44" s="4" t="inlineStr">
        <is>
          <t xml:space="preserve"> </t>
        </is>
      </c>
      <c r="D44" s="4" t="inlineStr">
        <is>
          <t xml:space="preserve"> </t>
        </is>
      </c>
    </row>
    <row r="45">
      <c r="A45" s="3" t="inlineStr">
        <is>
          <t>Supplementary Information on Oil, Natural Gas and Natural Gas Liquid Reserves (Unaudited) (Details) [Line Items]</t>
        </is>
      </c>
      <c r="B45" s="4" t="inlineStr">
        <is>
          <t xml:space="preserve"> </t>
        </is>
      </c>
      <c r="D45" s="4" t="inlineStr">
        <is>
          <t xml:space="preserve"> </t>
        </is>
      </c>
    </row>
    <row r="46">
      <c r="A46" s="4" t="inlineStr">
        <is>
          <t>Oil and Gas, Average Sale Price Per Unit (in Dollars per Barrel (of Oil)) | $ / MMcf</t>
        </is>
      </c>
      <c r="B46" s="13" t="n">
        <v>1.57</v>
      </c>
      <c r="D46" s="13" t="n">
        <v>2.51</v>
      </c>
    </row>
    <row r="47">
      <c r="A47" s="4" t="inlineStr">
        <is>
          <t>Including Effect of Price Differential Adjustments [Member] | Natural Gas Liquids (NGL) [Member]</t>
        </is>
      </c>
      <c r="B47" s="4" t="inlineStr">
        <is>
          <t xml:space="preserve"> </t>
        </is>
      </c>
      <c r="D47" s="4" t="inlineStr">
        <is>
          <t xml:space="preserve"> </t>
        </is>
      </c>
    </row>
    <row r="48">
      <c r="A48" s="3" t="inlineStr">
        <is>
          <t>Supplementary Information on Oil, Natural Gas and Natural Gas Liquid Reserves (Unaudited) (Details) [Line Items]</t>
        </is>
      </c>
      <c r="B48" s="4" t="inlineStr">
        <is>
          <t xml:space="preserve"> </t>
        </is>
      </c>
      <c r="D48" s="4" t="inlineStr">
        <is>
          <t xml:space="preserve"> </t>
        </is>
      </c>
    </row>
    <row r="49">
      <c r="A49" s="4" t="inlineStr">
        <is>
          <t>Oil and Gas, Average Sale Price Per Unit (in Dollars per Barrel (of Oil)) | $ / bbl</t>
        </is>
      </c>
      <c r="B49" s="13" t="n">
        <v>9.06</v>
      </c>
      <c r="D49" s="14" t="n">
        <v>13.3</v>
      </c>
    </row>
    <row r="50"/>
    <row r="51">
      <c r="A51" s="4" t="inlineStr">
        <is>
          <t>[1] The annual review of the PUDs resulted in a positive revision of approximately 4,299 MBOE. This revision was the result of 4,423 MBOE of positive adjustments attributable to changes in the future drill schedule and recovery projections, offset by 114 MBOE of downward adjustments attributable to changes in natural gas shrink and NGL yield and 10 MBOE of downward adjustments caused by lower oil, natural gas and NGL prices when comparing the Partnership’s reserves at December 31, 2024 to December 31, 2023. The annual review of the PUDs resulted in a negative revision of approximately 5,361 MBOE. This revision was the result of 5,522 MBOE of downward adjustments attributable to changes in the future drill schedule and recovery projections, offset by 161 MBOE of upward adjustments attributable to changes in natural gas shrink and NGL yield when comparing the Partnership’s reserves at December 31, 2023 to December 31, 2022. The Partnership completed 15 new wells during 2024; therefore, the Partnership converted these 15 wells to proved developed reserves during 2024, which resulted in a downward adjustment to PUDs of 1,534 MBOE. The Partnership completed 6 new wells during 2023; therefore, the Partnership converted these 6 wells to proved developed reserves during 2023, which resulted in a downward adjustment to PUDs of 447 MBOE.</t>
        </is>
      </c>
    </row>
  </sheetData>
  <mergeCells count="6">
    <mergeCell ref="A1:A2"/>
    <mergeCell ref="B1:E1"/>
    <mergeCell ref="B2:C2"/>
    <mergeCell ref="D2:E2"/>
    <mergeCell ref="A50:E50"/>
    <mergeCell ref="A51:E5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Oil, Natural Gas and Natural Gas Liquid Reserves (Unaudited) - Capitalized Costs Relating to Oil and Gas Producing Activities Disclosure (Details) - USD ($)</t>
        </is>
      </c>
      <c r="B1" s="2" t="inlineStr">
        <is>
          <t>Dec. 31, 2024</t>
        </is>
      </c>
      <c r="C1" s="2" t="inlineStr">
        <is>
          <t>Dec. 31, 2023</t>
        </is>
      </c>
    </row>
    <row r="2">
      <c r="A2" s="3" t="inlineStr">
        <is>
          <t>Capitalized Costs Relating to Oil and Gas Producing Activities, by Geographic Area [Line Items]</t>
        </is>
      </c>
      <c r="B2" s="4" t="inlineStr">
        <is>
          <t xml:space="preserve"> </t>
        </is>
      </c>
      <c r="C2" s="4" t="inlineStr">
        <is>
          <t xml:space="preserve"> </t>
        </is>
      </c>
    </row>
    <row r="3">
      <c r="A3" s="4" t="inlineStr">
        <is>
          <t>Proved Properties</t>
        </is>
      </c>
      <c r="B3" s="5" t="n">
        <v>515239732</v>
      </c>
      <c r="C3" s="5" t="n">
        <v>484707002</v>
      </c>
    </row>
    <row r="4">
      <c r="A4" s="4" t="inlineStr">
        <is>
          <t>Accumulated depreciation, depletion and amortization</t>
        </is>
      </c>
      <c r="B4" s="6" t="n">
        <v>-175017198</v>
      </c>
      <c r="C4" s="6" t="n">
        <v>-146161010</v>
      </c>
    </row>
    <row r="5">
      <c r="A5" s="4" t="inlineStr">
        <is>
          <t>Net capitalized costs</t>
        </is>
      </c>
      <c r="B5" s="6" t="n">
        <v>340222534</v>
      </c>
      <c r="C5" s="6" t="n">
        <v>338545992</v>
      </c>
    </row>
    <row r="6">
      <c r="A6" s="4" t="inlineStr">
        <is>
          <t>Producing Properties [Member]</t>
        </is>
      </c>
      <c r="B6" s="4" t="inlineStr">
        <is>
          <t xml:space="preserve"> </t>
        </is>
      </c>
      <c r="C6" s="4" t="inlineStr">
        <is>
          <t xml:space="preserve"> </t>
        </is>
      </c>
    </row>
    <row r="7">
      <c r="A7" s="3" t="inlineStr">
        <is>
          <t>Capitalized Costs Relating to Oil and Gas Producing Activities, by Geographic Area [Line Items]</t>
        </is>
      </c>
      <c r="B7" s="4" t="inlineStr">
        <is>
          <t xml:space="preserve"> </t>
        </is>
      </c>
      <c r="C7" s="4" t="inlineStr">
        <is>
          <t xml:space="preserve"> </t>
        </is>
      </c>
    </row>
    <row r="8">
      <c r="A8" s="4" t="inlineStr">
        <is>
          <t>Proved Properties</t>
        </is>
      </c>
      <c r="B8" s="6" t="n">
        <v>341425622</v>
      </c>
      <c r="C8" s="6" t="n">
        <v>311292892</v>
      </c>
    </row>
    <row r="9">
      <c r="A9" s="4" t="inlineStr">
        <is>
          <t>Non-Producing Properties [Member]</t>
        </is>
      </c>
      <c r="B9" s="4" t="inlineStr">
        <is>
          <t xml:space="preserve"> </t>
        </is>
      </c>
      <c r="C9" s="4" t="inlineStr">
        <is>
          <t xml:space="preserve"> </t>
        </is>
      </c>
    </row>
    <row r="10">
      <c r="A10" s="3" t="inlineStr">
        <is>
          <t>Capitalized Costs Relating to Oil and Gas Producing Activities, by Geographic Area [Line Items]</t>
        </is>
      </c>
      <c r="B10" s="4" t="inlineStr">
        <is>
          <t xml:space="preserve"> </t>
        </is>
      </c>
      <c r="C10" s="4" t="inlineStr">
        <is>
          <t xml:space="preserve"> </t>
        </is>
      </c>
    </row>
    <row r="11">
      <c r="A11" s="4" t="inlineStr">
        <is>
          <t>Proved Properties</t>
        </is>
      </c>
      <c r="B11" s="5" t="n">
        <v>173814110</v>
      </c>
      <c r="C11" s="5" t="n">
        <v>173414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 Cost Incurred in Oil and Gas Property Acquisition, Exploration, and Development Activities Disclosure (Details) - USD ($)</t>
        </is>
      </c>
      <c r="B1" s="2" t="inlineStr">
        <is>
          <t>12 Months Ended</t>
        </is>
      </c>
    </row>
    <row r="2">
      <c r="B2" s="2" t="inlineStr">
        <is>
          <t>Dec. 31, 2024</t>
        </is>
      </c>
      <c r="C2" s="2" t="inlineStr">
        <is>
          <t>Dec. 31, 2023</t>
        </is>
      </c>
    </row>
    <row r="3">
      <c r="A3" s="3" t="inlineStr">
        <is>
          <t>Cost Incurred In Oil And Gas Property Acquisition Exploration And Development Activities Disclosure Abstract</t>
        </is>
      </c>
      <c r="B3" s="4" t="inlineStr">
        <is>
          <t xml:space="preserve"> </t>
        </is>
      </c>
      <c r="C3" s="4" t="inlineStr">
        <is>
          <t xml:space="preserve"> </t>
        </is>
      </c>
    </row>
    <row r="4">
      <c r="A4" s="4" t="inlineStr">
        <is>
          <t>Development costs</t>
        </is>
      </c>
      <c r="B4" s="5" t="n">
        <v>30532730</v>
      </c>
      <c r="C4" s="5" t="n">
        <v>121426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 width="26" customWidth="1" min="6" max="6"/>
  </cols>
  <sheetData>
    <row r="1">
      <c r="A1" s="1" t="inlineStr">
        <is>
          <t>Supplementary Information on Oil, Natural Gas and Natural Gas Liquid Reserves (Unaudited) - Schedule of Proved Developed and Undeveloped Oil and Gas Reserve Quantities (Details)</t>
        </is>
      </c>
      <c r="B1" s="2" t="inlineStr">
        <is>
          <t>12 Months Ended</t>
        </is>
      </c>
    </row>
    <row r="2">
      <c r="B2" s="2" t="inlineStr">
        <is>
          <t>Dec. 31, 2024 Boe bbl Mcf</t>
        </is>
      </c>
      <c r="D2" s="2" t="inlineStr">
        <is>
          <t>Dec. 31, 2023 Boe bbl Mcf</t>
        </is>
      </c>
      <c r="F2" s="2" t="inlineStr">
        <is>
          <t>Dec. 31, 2022 Boe bbl Mcf</t>
        </is>
      </c>
    </row>
    <row r="3">
      <c r="A3" s="3" t="inlineStr">
        <is>
          <t>Oil and Gas, Proved Reserve, Quantity [Line Items]</t>
        </is>
      </c>
      <c r="B3" s="4" t="inlineStr">
        <is>
          <t xml:space="preserve"> </t>
        </is>
      </c>
      <c r="D3" s="4" t="inlineStr">
        <is>
          <t xml:space="preserve"> </t>
        </is>
      </c>
      <c r="F3" s="4" t="inlineStr">
        <is>
          <t xml:space="preserve"> </t>
        </is>
      </c>
    </row>
    <row r="4">
      <c r="A4" s="4" t="inlineStr">
        <is>
          <t>Balance</t>
        </is>
      </c>
      <c r="B4" s="6" t="n">
        <v>20351818</v>
      </c>
      <c r="D4" s="6" t="n">
        <v>28595811</v>
      </c>
      <c r="F4" s="4" t="inlineStr">
        <is>
          <t xml:space="preserve"> </t>
        </is>
      </c>
    </row>
    <row r="5">
      <c r="A5" s="3" t="inlineStr">
        <is>
          <t>Proved developed reserves:</t>
        </is>
      </c>
      <c r="B5" s="4" t="inlineStr">
        <is>
          <t xml:space="preserve"> </t>
        </is>
      </c>
      <c r="D5" s="4" t="inlineStr">
        <is>
          <t xml:space="preserve"> </t>
        </is>
      </c>
      <c r="F5" s="4" t="inlineStr">
        <is>
          <t xml:space="preserve"> </t>
        </is>
      </c>
    </row>
    <row r="6">
      <c r="A6" s="4" t="inlineStr">
        <is>
          <t>Balance, Proved Developed Reserves (in Barrels of Oil Equivalent) | Boe</t>
        </is>
      </c>
      <c r="B6" s="6" t="n">
        <v>13985718</v>
      </c>
      <c r="D6" s="6" t="n">
        <v>15018617</v>
      </c>
      <c r="F6" s="6" t="n">
        <v>18073724</v>
      </c>
    </row>
    <row r="7">
      <c r="A7" s="3" t="inlineStr">
        <is>
          <t>Proved undeveloped reserves:</t>
        </is>
      </c>
      <c r="B7" s="4" t="inlineStr">
        <is>
          <t xml:space="preserve"> </t>
        </is>
      </c>
      <c r="D7" s="4" t="inlineStr">
        <is>
          <t xml:space="preserve"> </t>
        </is>
      </c>
      <c r="F7" s="4" t="inlineStr">
        <is>
          <t xml:space="preserve"> </t>
        </is>
      </c>
    </row>
    <row r="8">
      <c r="A8" s="4" t="inlineStr">
        <is>
          <t>Balance, Proved Undeveloped Reserves (in Barrels of Oil Equivalent) | Boe</t>
        </is>
      </c>
      <c r="B8" s="6" t="n">
        <v>8250206</v>
      </c>
      <c r="D8" s="6" t="n">
        <v>5333201</v>
      </c>
      <c r="F8" s="6" t="n">
        <v>10522087</v>
      </c>
    </row>
    <row r="9">
      <c r="A9" s="4" t="inlineStr">
        <is>
          <t>Balance, Proved Undeveloped Reserves (in Barrels of Oil Equivalent) | Boe</t>
        </is>
      </c>
      <c r="B9" s="6" t="n">
        <v>8250206</v>
      </c>
      <c r="D9" s="6" t="n">
        <v>5333201</v>
      </c>
      <c r="F9" s="6" t="n">
        <v>10522087</v>
      </c>
    </row>
    <row r="10">
      <c r="A10" s="4" t="inlineStr">
        <is>
          <t>Revisions of previous estimates (in Barrels of Oil Equivalent) | Boe</t>
        </is>
      </c>
      <c r="B10" s="6" t="n">
        <v>4298920</v>
      </c>
      <c r="C10" s="4" t="inlineStr">
        <is>
          <t>[1]</t>
        </is>
      </c>
      <c r="D10" s="6" t="n">
        <v>-5360513</v>
      </c>
      <c r="E10" s="4" t="inlineStr">
        <is>
          <t>[2]</t>
        </is>
      </c>
      <c r="F10" s="4" t="inlineStr">
        <is>
          <t xml:space="preserve"> </t>
        </is>
      </c>
    </row>
    <row r="11">
      <c r="A11" s="4" t="inlineStr">
        <is>
          <t>Extensions, discoveries and other additions (in Barrels of Oil Equivalent) | Boe</t>
        </is>
      </c>
      <c r="B11" s="6" t="n">
        <v>151643</v>
      </c>
      <c r="C11" s="4" t="inlineStr">
        <is>
          <t>[3]</t>
        </is>
      </c>
      <c r="D11" s="6" t="n">
        <v>618643</v>
      </c>
      <c r="E11" s="4" t="inlineStr">
        <is>
          <t>[4]</t>
        </is>
      </c>
      <c r="F11" s="4" t="inlineStr">
        <is>
          <t xml:space="preserve"> </t>
        </is>
      </c>
    </row>
    <row r="12">
      <c r="A12" s="4" t="inlineStr">
        <is>
          <t>Conversion to proved developed reserves (in Barrels of Oil Equivalent) | Boe</t>
        </is>
      </c>
      <c r="B12" s="6" t="n">
        <v>-1533558</v>
      </c>
      <c r="C12" s="4" t="inlineStr">
        <is>
          <t>[5]</t>
        </is>
      </c>
      <c r="D12" s="6" t="n">
        <v>-447016</v>
      </c>
      <c r="E12" s="4" t="inlineStr">
        <is>
          <t>[6]</t>
        </is>
      </c>
      <c r="F12" s="4" t="inlineStr">
        <is>
          <t xml:space="preserve"> </t>
        </is>
      </c>
    </row>
    <row r="13">
      <c r="A13" s="4" t="inlineStr">
        <is>
          <t>Proved undeveloped reserves acquired (in Barrels of Oil Equivalent) | Boe</t>
        </is>
      </c>
      <c r="B13" s="6" t="n">
        <v>0</v>
      </c>
      <c r="D13" s="6" t="n">
        <v>0</v>
      </c>
      <c r="F13" s="4" t="inlineStr">
        <is>
          <t xml:space="preserve"> </t>
        </is>
      </c>
    </row>
    <row r="14">
      <c r="A14" s="4" t="inlineStr">
        <is>
          <t>Acquisition</t>
        </is>
      </c>
      <c r="B14" s="4" t="inlineStr">
        <is>
          <t xml:space="preserve"> </t>
        </is>
      </c>
      <c r="D14" s="6" t="n">
        <v>0</v>
      </c>
      <c r="F14" s="4" t="inlineStr">
        <is>
          <t xml:space="preserve"> </t>
        </is>
      </c>
    </row>
    <row r="15">
      <c r="A15" s="4" t="inlineStr">
        <is>
          <t>Extensions, discoveries and other additions</t>
        </is>
      </c>
      <c r="B15" s="6" t="n">
        <v>151643</v>
      </c>
      <c r="C15" s="4" t="inlineStr">
        <is>
          <t>[7]</t>
        </is>
      </c>
      <c r="D15" s="6" t="n">
        <v>618643</v>
      </c>
      <c r="E15" s="4" t="inlineStr">
        <is>
          <t>[8]</t>
        </is>
      </c>
      <c r="F15" s="4" t="inlineStr">
        <is>
          <t xml:space="preserve"> </t>
        </is>
      </c>
    </row>
    <row r="16">
      <c r="A16" s="4" t="inlineStr">
        <is>
          <t>Revisions of previous estimates</t>
        </is>
      </c>
      <c r="B16" s="6" t="n">
        <v>3265553</v>
      </c>
      <c r="C16" s="4" t="inlineStr">
        <is>
          <t>[9]</t>
        </is>
      </c>
      <c r="D16" s="6" t="n">
        <v>-7195597</v>
      </c>
      <c r="E16" s="4" t="inlineStr">
        <is>
          <t>[10]</t>
        </is>
      </c>
      <c r="F16" s="4" t="inlineStr">
        <is>
          <t xml:space="preserve"> </t>
        </is>
      </c>
    </row>
    <row r="17">
      <c r="A17" s="4" t="inlineStr">
        <is>
          <t>Production</t>
        </is>
      </c>
      <c r="B17" s="6" t="n">
        <v>-1533090</v>
      </c>
      <c r="D17" s="6" t="n">
        <v>-1667039</v>
      </c>
      <c r="F17" s="4" t="inlineStr">
        <is>
          <t xml:space="preserve"> </t>
        </is>
      </c>
    </row>
    <row r="18">
      <c r="A18" s="4" t="inlineStr">
        <is>
          <t>Balance</t>
        </is>
      </c>
      <c r="B18" s="6" t="n">
        <v>22235924</v>
      </c>
      <c r="D18" s="6" t="n">
        <v>20351818</v>
      </c>
      <c r="F18" s="4" t="inlineStr">
        <is>
          <t xml:space="preserve"> </t>
        </is>
      </c>
    </row>
    <row r="19">
      <c r="A19" s="4" t="inlineStr">
        <is>
          <t>Oil [Member]</t>
        </is>
      </c>
      <c r="B19" s="4" t="inlineStr">
        <is>
          <t xml:space="preserve"> </t>
        </is>
      </c>
      <c r="D19" s="4" t="inlineStr">
        <is>
          <t xml:space="preserve"> </t>
        </is>
      </c>
      <c r="F19" s="4" t="inlineStr">
        <is>
          <t xml:space="preserve"> </t>
        </is>
      </c>
    </row>
    <row r="20">
      <c r="A20" s="3" t="inlineStr">
        <is>
          <t>Oil and Gas, Proved Reserve, Quantity [Line Items]</t>
        </is>
      </c>
      <c r="B20" s="4" t="inlineStr">
        <is>
          <t xml:space="preserve"> </t>
        </is>
      </c>
      <c r="D20" s="4" t="inlineStr">
        <is>
          <t xml:space="preserve"> </t>
        </is>
      </c>
      <c r="F20" s="4" t="inlineStr">
        <is>
          <t xml:space="preserve"> </t>
        </is>
      </c>
    </row>
    <row r="21">
      <c r="A21" s="4" t="inlineStr">
        <is>
          <t>Balance</t>
        </is>
      </c>
      <c r="B21" s="6" t="n">
        <v>14300840</v>
      </c>
      <c r="D21" s="6" t="n">
        <v>21031928</v>
      </c>
      <c r="F21" s="4" t="inlineStr">
        <is>
          <t xml:space="preserve"> </t>
        </is>
      </c>
    </row>
    <row r="22">
      <c r="A22" s="3" t="inlineStr">
        <is>
          <t>Proved developed reserves:</t>
        </is>
      </c>
      <c r="B22" s="4" t="inlineStr">
        <is>
          <t xml:space="preserve"> </t>
        </is>
      </c>
      <c r="D22" s="4" t="inlineStr">
        <is>
          <t xml:space="preserve"> </t>
        </is>
      </c>
      <c r="F22" s="4" t="inlineStr">
        <is>
          <t xml:space="preserve"> </t>
        </is>
      </c>
    </row>
    <row r="23">
      <c r="A23" s="4" t="inlineStr">
        <is>
          <t>Balance, Proved Developed Reserves</t>
        </is>
      </c>
      <c r="B23" s="6" t="n">
        <v>9436192</v>
      </c>
      <c r="D23" s="6" t="n">
        <v>10199826</v>
      </c>
      <c r="F23" s="6" t="n">
        <v>12959918</v>
      </c>
    </row>
    <row r="24">
      <c r="A24" s="3" t="inlineStr">
        <is>
          <t>Proved undeveloped reserves:</t>
        </is>
      </c>
      <c r="B24" s="4" t="inlineStr">
        <is>
          <t xml:space="preserve"> </t>
        </is>
      </c>
      <c r="D24" s="4" t="inlineStr">
        <is>
          <t xml:space="preserve"> </t>
        </is>
      </c>
      <c r="F24" s="4" t="inlineStr">
        <is>
          <t xml:space="preserve"> </t>
        </is>
      </c>
    </row>
    <row r="25">
      <c r="A25" s="4" t="inlineStr">
        <is>
          <t>Balance, Proved Undeveloped Reserves</t>
        </is>
      </c>
      <c r="B25" s="6" t="n">
        <v>6357598</v>
      </c>
      <c r="D25" s="6" t="n">
        <v>4101014</v>
      </c>
      <c r="F25" s="6" t="n">
        <v>8072010</v>
      </c>
    </row>
    <row r="26">
      <c r="A26" s="4" t="inlineStr">
        <is>
          <t>Acquisition</t>
        </is>
      </c>
      <c r="B26" s="4" t="inlineStr">
        <is>
          <t xml:space="preserve"> </t>
        </is>
      </c>
      <c r="D26" s="6" t="n">
        <v>0</v>
      </c>
      <c r="F26" s="4" t="inlineStr">
        <is>
          <t xml:space="preserve"> </t>
        </is>
      </c>
    </row>
    <row r="27">
      <c r="A27" s="4" t="inlineStr">
        <is>
          <t>Extensions, discoveries and other additions</t>
        </is>
      </c>
      <c r="B27" s="6" t="n">
        <v>113114</v>
      </c>
      <c r="C27" s="4" t="inlineStr">
        <is>
          <t>[7]</t>
        </is>
      </c>
      <c r="D27" s="6" t="n">
        <v>479763</v>
      </c>
      <c r="E27" s="4" t="inlineStr">
        <is>
          <t>[8]</t>
        </is>
      </c>
      <c r="F27" s="4" t="inlineStr">
        <is>
          <t xml:space="preserve"> </t>
        </is>
      </c>
    </row>
    <row r="28">
      <c r="A28" s="4" t="inlineStr">
        <is>
          <t>Revisions of previous estimates</t>
        </is>
      </c>
      <c r="B28" s="6" t="n">
        <v>2390587</v>
      </c>
      <c r="C28" s="4" t="inlineStr">
        <is>
          <t>[9]</t>
        </is>
      </c>
      <c r="D28" s="6" t="n">
        <v>-6082609</v>
      </c>
      <c r="E28" s="4" t="inlineStr">
        <is>
          <t>[10]</t>
        </is>
      </c>
      <c r="F28" s="4" t="inlineStr">
        <is>
          <t xml:space="preserve"> </t>
        </is>
      </c>
    </row>
    <row r="29">
      <c r="A29" s="4" t="inlineStr">
        <is>
          <t>Production</t>
        </is>
      </c>
      <c r="B29" s="6" t="n">
        <v>-1010751</v>
      </c>
      <c r="D29" s="6" t="n">
        <v>-1128242</v>
      </c>
      <c r="F29" s="4" t="inlineStr">
        <is>
          <t xml:space="preserve"> </t>
        </is>
      </c>
    </row>
    <row r="30">
      <c r="A30" s="4" t="inlineStr">
        <is>
          <t>Balance</t>
        </is>
      </c>
      <c r="B30" s="6" t="n">
        <v>15793790</v>
      </c>
      <c r="D30" s="6" t="n">
        <v>14300840</v>
      </c>
      <c r="F30" s="4" t="inlineStr">
        <is>
          <t xml:space="preserve"> </t>
        </is>
      </c>
    </row>
    <row r="31">
      <c r="A31" s="4" t="inlineStr">
        <is>
          <t>Natural Gas [Member]</t>
        </is>
      </c>
      <c r="B31" s="4" t="inlineStr">
        <is>
          <t xml:space="preserve"> </t>
        </is>
      </c>
      <c r="D31" s="4" t="inlineStr">
        <is>
          <t xml:space="preserve"> </t>
        </is>
      </c>
      <c r="F31" s="4" t="inlineStr">
        <is>
          <t xml:space="preserve"> </t>
        </is>
      </c>
    </row>
    <row r="32">
      <c r="A32" s="3" t="inlineStr">
        <is>
          <t>Oil and Gas, Proved Reserve, Quantity [Line Items]</t>
        </is>
      </c>
      <c r="B32" s="4" t="inlineStr">
        <is>
          <t xml:space="preserve"> </t>
        </is>
      </c>
      <c r="D32" s="4" t="inlineStr">
        <is>
          <t xml:space="preserve"> </t>
        </is>
      </c>
      <c r="F32" s="4" t="inlineStr">
        <is>
          <t xml:space="preserve"> </t>
        </is>
      </c>
    </row>
    <row r="33">
      <c r="A33" s="4" t="inlineStr">
        <is>
          <t>Balance | Mcf</t>
        </is>
      </c>
      <c r="B33" s="6" t="n">
        <v>18708609</v>
      </c>
      <c r="D33" s="6" t="n">
        <v>24477587</v>
      </c>
      <c r="F33" s="4" t="inlineStr">
        <is>
          <t xml:space="preserve"> </t>
        </is>
      </c>
    </row>
    <row r="34">
      <c r="A34" s="3" t="inlineStr">
        <is>
          <t>Proved developed reserves:</t>
        </is>
      </c>
      <c r="B34" s="4" t="inlineStr">
        <is>
          <t xml:space="preserve"> </t>
        </is>
      </c>
      <c r="D34" s="4" t="inlineStr">
        <is>
          <t xml:space="preserve"> </t>
        </is>
      </c>
      <c r="F34" s="4" t="inlineStr">
        <is>
          <t xml:space="preserve"> </t>
        </is>
      </c>
    </row>
    <row r="35">
      <c r="A35" s="4" t="inlineStr">
        <is>
          <t>Balance, Proved Developed Reserves | Mcf</t>
        </is>
      </c>
      <c r="B35" s="6" t="n">
        <v>13901944</v>
      </c>
      <c r="D35" s="6" t="n">
        <v>14882637</v>
      </c>
      <c r="F35" s="6" t="n">
        <v>16547639</v>
      </c>
    </row>
    <row r="36">
      <c r="A36" s="3" t="inlineStr">
        <is>
          <t>Proved undeveloped reserves:</t>
        </is>
      </c>
      <c r="B36" s="4" t="inlineStr">
        <is>
          <t xml:space="preserve"> </t>
        </is>
      </c>
      <c r="D36" s="4" t="inlineStr">
        <is>
          <t xml:space="preserve"> </t>
        </is>
      </c>
      <c r="F36" s="4" t="inlineStr">
        <is>
          <t xml:space="preserve"> </t>
        </is>
      </c>
    </row>
    <row r="37">
      <c r="A37" s="4" t="inlineStr">
        <is>
          <t>Balance, Proved Undeveloped Reserves | Mcf</t>
        </is>
      </c>
      <c r="B37" s="6" t="n">
        <v>5810713</v>
      </c>
      <c r="D37" s="6" t="n">
        <v>3825972</v>
      </c>
      <c r="F37" s="6" t="n">
        <v>7929948</v>
      </c>
    </row>
    <row r="38">
      <c r="A38" s="4" t="inlineStr">
        <is>
          <t>Acquisition | Mcf</t>
        </is>
      </c>
      <c r="B38" s="4" t="inlineStr">
        <is>
          <t xml:space="preserve"> </t>
        </is>
      </c>
      <c r="D38" s="6" t="n">
        <v>0</v>
      </c>
      <c r="F38" s="4" t="inlineStr">
        <is>
          <t xml:space="preserve"> </t>
        </is>
      </c>
    </row>
    <row r="39">
      <c r="A39" s="4" t="inlineStr">
        <is>
          <t>Extensions, discoveries and other additions | Mcf</t>
        </is>
      </c>
      <c r="B39" s="6" t="n">
        <v>118292</v>
      </c>
      <c r="C39" s="4" t="inlineStr">
        <is>
          <t>[7]</t>
        </is>
      </c>
      <c r="D39" s="6" t="n">
        <v>431226</v>
      </c>
      <c r="E39" s="4" t="inlineStr">
        <is>
          <t>[8]</t>
        </is>
      </c>
      <c r="F39" s="4" t="inlineStr">
        <is>
          <t xml:space="preserve"> </t>
        </is>
      </c>
    </row>
    <row r="40">
      <c r="A40" s="4" t="inlineStr">
        <is>
          <t>Revisions of previous estimates | Mcf</t>
        </is>
      </c>
      <c r="B40" s="6" t="n">
        <v>2428159</v>
      </c>
      <c r="C40" s="4" t="inlineStr">
        <is>
          <t>[9]</t>
        </is>
      </c>
      <c r="D40" s="6" t="n">
        <v>-4557429</v>
      </c>
      <c r="E40" s="4" t="inlineStr">
        <is>
          <t>[10]</t>
        </is>
      </c>
      <c r="F40" s="4" t="inlineStr">
        <is>
          <t xml:space="preserve"> </t>
        </is>
      </c>
    </row>
    <row r="41">
      <c r="A41" s="4" t="inlineStr">
        <is>
          <t>Production | Mcf</t>
        </is>
      </c>
      <c r="B41" s="6" t="n">
        <v>-1542403</v>
      </c>
      <c r="D41" s="6" t="n">
        <v>-1642775</v>
      </c>
      <c r="F41" s="4" t="inlineStr">
        <is>
          <t xml:space="preserve"> </t>
        </is>
      </c>
    </row>
    <row r="42">
      <c r="A42" s="4" t="inlineStr">
        <is>
          <t>Balance | Mcf</t>
        </is>
      </c>
      <c r="B42" s="6" t="n">
        <v>19712657</v>
      </c>
      <c r="D42" s="6" t="n">
        <v>18708609</v>
      </c>
      <c r="F42" s="4" t="inlineStr">
        <is>
          <t xml:space="preserve"> </t>
        </is>
      </c>
    </row>
    <row r="43">
      <c r="A43" s="4" t="inlineStr">
        <is>
          <t>Natural Gas Liquids (NGL) [Member]</t>
        </is>
      </c>
      <c r="B43" s="4" t="inlineStr">
        <is>
          <t xml:space="preserve"> </t>
        </is>
      </c>
      <c r="D43" s="4" t="inlineStr">
        <is>
          <t xml:space="preserve"> </t>
        </is>
      </c>
      <c r="F43" s="4" t="inlineStr">
        <is>
          <t xml:space="preserve"> </t>
        </is>
      </c>
    </row>
    <row r="44">
      <c r="A44" s="3" t="inlineStr">
        <is>
          <t>Oil and Gas, Proved Reserve, Quantity [Line Items]</t>
        </is>
      </c>
      <c r="B44" s="4" t="inlineStr">
        <is>
          <t xml:space="preserve"> </t>
        </is>
      </c>
      <c r="D44" s="4" t="inlineStr">
        <is>
          <t xml:space="preserve"> </t>
        </is>
      </c>
      <c r="F44" s="4" t="inlineStr">
        <is>
          <t xml:space="preserve"> </t>
        </is>
      </c>
    </row>
    <row r="45">
      <c r="A45" s="4" t="inlineStr">
        <is>
          <t>Balance</t>
        </is>
      </c>
      <c r="B45" s="6" t="n">
        <v>2932876</v>
      </c>
      <c r="D45" s="6" t="n">
        <v>3484285</v>
      </c>
      <c r="F45" s="4" t="inlineStr">
        <is>
          <t xml:space="preserve"> </t>
        </is>
      </c>
    </row>
    <row r="46">
      <c r="A46" s="3" t="inlineStr">
        <is>
          <t>Proved developed reserves:</t>
        </is>
      </c>
      <c r="B46" s="4" t="inlineStr">
        <is>
          <t xml:space="preserve"> </t>
        </is>
      </c>
      <c r="D46" s="4" t="inlineStr">
        <is>
          <t xml:space="preserve"> </t>
        </is>
      </c>
      <c r="F46" s="4" t="inlineStr">
        <is>
          <t xml:space="preserve"> </t>
        </is>
      </c>
    </row>
    <row r="47">
      <c r="A47" s="4" t="inlineStr">
        <is>
          <t>Balance, Proved Developed Reserves</t>
        </is>
      </c>
      <c r="B47" s="6" t="n">
        <v>2232535</v>
      </c>
      <c r="D47" s="6" t="n">
        <v>2338351</v>
      </c>
      <c r="F47" s="6" t="n">
        <v>2355866</v>
      </c>
    </row>
    <row r="48">
      <c r="A48" s="3" t="inlineStr">
        <is>
          <t>Proved undeveloped reserves:</t>
        </is>
      </c>
      <c r="B48" s="4" t="inlineStr">
        <is>
          <t xml:space="preserve"> </t>
        </is>
      </c>
      <c r="D48" s="4" t="inlineStr">
        <is>
          <t xml:space="preserve"> </t>
        </is>
      </c>
      <c r="F48" s="4" t="inlineStr">
        <is>
          <t xml:space="preserve"> </t>
        </is>
      </c>
    </row>
    <row r="49">
      <c r="A49" s="4" t="inlineStr">
        <is>
          <t>Balance, Proved Undeveloped Reserves</t>
        </is>
      </c>
      <c r="B49" s="6" t="n">
        <v>924156</v>
      </c>
      <c r="D49" s="6" t="n">
        <v>594525</v>
      </c>
      <c r="F49" s="6" t="n">
        <v>1128419</v>
      </c>
    </row>
    <row r="50">
      <c r="A50" s="4" t="inlineStr">
        <is>
          <t>Acquisition</t>
        </is>
      </c>
      <c r="B50" s="4" t="inlineStr">
        <is>
          <t xml:space="preserve"> </t>
        </is>
      </c>
      <c r="D50" s="6" t="n">
        <v>0</v>
      </c>
      <c r="F50" s="4" t="inlineStr">
        <is>
          <t xml:space="preserve"> </t>
        </is>
      </c>
    </row>
    <row r="51">
      <c r="A51" s="4" t="inlineStr">
        <is>
          <t>Extensions, discoveries and other additions</t>
        </is>
      </c>
      <c r="B51" s="6" t="n">
        <v>18814</v>
      </c>
      <c r="C51" s="4" t="inlineStr">
        <is>
          <t>[7]</t>
        </is>
      </c>
      <c r="D51" s="6" t="n">
        <v>67009</v>
      </c>
      <c r="E51" s="4" t="inlineStr">
        <is>
          <t>[8]</t>
        </is>
      </c>
      <c r="F51" s="4" t="inlineStr">
        <is>
          <t xml:space="preserve"> </t>
        </is>
      </c>
    </row>
    <row r="52">
      <c r="A52" s="4" t="inlineStr">
        <is>
          <t>Revisions of previous estimates</t>
        </is>
      </c>
      <c r="B52" s="6" t="n">
        <v>470273</v>
      </c>
      <c r="C52" s="4" t="inlineStr">
        <is>
          <t>[9]</t>
        </is>
      </c>
      <c r="D52" s="6" t="n">
        <v>-353416</v>
      </c>
      <c r="E52" s="4" t="inlineStr">
        <is>
          <t>[10]</t>
        </is>
      </c>
      <c r="F52" s="4" t="inlineStr">
        <is>
          <t xml:space="preserve"> </t>
        </is>
      </c>
    </row>
    <row r="53">
      <c r="A53" s="4" t="inlineStr">
        <is>
          <t>Production</t>
        </is>
      </c>
      <c r="B53" s="6" t="n">
        <v>-265272</v>
      </c>
      <c r="D53" s="6" t="n">
        <v>-265002</v>
      </c>
      <c r="F53" s="4" t="inlineStr">
        <is>
          <t xml:space="preserve"> </t>
        </is>
      </c>
    </row>
    <row r="54">
      <c r="A54" s="4" t="inlineStr">
        <is>
          <t>Balance</t>
        </is>
      </c>
      <c r="B54" s="6" t="n">
        <v>3156691</v>
      </c>
      <c r="D54" s="6" t="n">
        <v>2932876</v>
      </c>
      <c r="F54" s="4" t="inlineStr">
        <is>
          <t xml:space="preserve"> </t>
        </is>
      </c>
    </row>
    <row r="55"/>
    <row r="56">
      <c r="A56" s="4" t="inlineStr">
        <is>
          <t>[1] The annual review of the PUDs resulted in a positive revision of approximately 4,299 MBOE. This revision was the result of 4,423 MBOE of positive adjustments attributable to changes in the future drill schedule and recovery projections, offset by 114 MBOE of downward adjustments attributable to changes in natural gas shrink and NGL yield and 10 MBOE of downward adjustments caused by lower oil, natural gas and NGL prices when comparing the Partnership’s reserves at December 31, 2024 to December 31, 2023. The annual review of the PUDs resulted in a negative revision of approximately 5,361 MBOE. This revision was the result of 5,522 MBOE of downward adjustments attributable to changes in the future drill schedule and recovery projections, offset by 161 MBOE of upward adjustments attributable to changes in natural gas shrink and NGL yield when comparing the Partnership’s reserves at December 31, 2023 to December 31, 2022. In 2024, extensions, discoveries and other additions of 152 MBOE were primarily attributable to successful drilling by the Partnership’s primary operator of the Sanish Field Assets. In 2023, extensions, discoveries and other additions of 619 MBOE were primarily attributable to successful drilling by the Partnership’s primary operator of the Sanish Field Assets. The Partnership completed 15 new wells during 2024; therefore, the Partnership converted these 15 wells to proved developed reserves during 2024, which resulted in a downward adjustment to PUDs of 1,534 MBOE. The Partnership completed 6 new wells during 2023; therefore, the Partnership converted these 6 wells to proved developed reserves during 2023, which resulted in a downward adjustment to PUDs of 447 MBOE. In 2024, extensions, discoveries and other additions of 152 MBOE were primarily attributable to successful drilling by the Partnership’s primary operator of the Sanish Field Assets. In 2023, extensions, discoveries and other additions of 619 MBOE were primarily attributable to successful drilling by the Partnership’s primary operator of the Sanish Field Assets. Revisions to previous estimates increased proved reserves by a net amount of 3,266 MBOE. These revisions result from 4,423 MBOE of positive adjustments attributable to changes in the future drill schedule and recovery projections, offset by 973 MBOE of downward adjustments attributable to well performance, and 184 MBOE of downward adjustments caused by lower oil, natural gas and NGL prices when comparing the Partnership’s reserve estimates at December 31, 2024 to December 31, 2023. Revisions to previous estimates decreased proved reserves by a net amount of 7,196 MBOE. These revisions result from 5,522 MBOE of downward adjustments attributable to changes in the future drill schedule and recovery projections, 1,373 MBOE of downward adjustments attributable to well performance, and 301 MBOE of downward adjustments caused by lower oil, natural gas and NGL prices when comparing the Partnership’s reserve estimates at December 31, 2023 to December 31, 2022.</t>
        </is>
      </c>
    </row>
  </sheetData>
  <mergeCells count="6">
    <mergeCell ref="A1:A2"/>
    <mergeCell ref="B1:E1"/>
    <mergeCell ref="B2:C2"/>
    <mergeCell ref="D2:E2"/>
    <mergeCell ref="A55:F55"/>
    <mergeCell ref="A56:F5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ry Information on Oil, Natural Gas and Natural Gas Liquid Reserves (Unaudited) - Standardized Measure of Discounted Future Cash Flows Relating to Proved Reserves Disclosure (Details) - USD ($)</t>
        </is>
      </c>
      <c r="B1" s="2" t="inlineStr">
        <is>
          <t>Dec. 31, 2024</t>
        </is>
      </c>
      <c r="C1" s="2" t="inlineStr">
        <is>
          <t>Dec. 31, 2023</t>
        </is>
      </c>
      <c r="D1" s="2" t="inlineStr">
        <is>
          <t>Dec. 31, 2022</t>
        </is>
      </c>
    </row>
    <row r="2">
      <c r="A2" s="3" t="inlineStr">
        <is>
          <t>Standardized Measure Of Discounted Future Cash Flows Relating To Proved Reserves Disclosure Abstract</t>
        </is>
      </c>
      <c r="B2" s="4" t="inlineStr">
        <is>
          <t xml:space="preserve"> </t>
        </is>
      </c>
      <c r="C2" s="4" t="inlineStr">
        <is>
          <t xml:space="preserve"> </t>
        </is>
      </c>
      <c r="D2" s="4" t="inlineStr">
        <is>
          <t xml:space="preserve"> </t>
        </is>
      </c>
    </row>
    <row r="3">
      <c r="A3" s="4" t="inlineStr">
        <is>
          <t>Future cash inflows</t>
        </is>
      </c>
      <c r="B3" s="5" t="n">
        <v>1239735296</v>
      </c>
      <c r="C3" s="5" t="n">
        <v>1205028864</v>
      </c>
      <c r="D3" s="4" t="inlineStr">
        <is>
          <t xml:space="preserve"> </t>
        </is>
      </c>
    </row>
    <row r="4">
      <c r="A4" s="4" t="inlineStr">
        <is>
          <t>Future production costs</t>
        </is>
      </c>
      <c r="B4" s="6" t="n">
        <v>-507439696</v>
      </c>
      <c r="C4" s="6" t="n">
        <v>-493017336</v>
      </c>
      <c r="D4" s="4" t="inlineStr">
        <is>
          <t xml:space="preserve"> </t>
        </is>
      </c>
    </row>
    <row r="5">
      <c r="A5" s="4" t="inlineStr">
        <is>
          <t>Future development costs</t>
        </is>
      </c>
      <c r="B5" s="6" t="n">
        <v>-133169056</v>
      </c>
      <c r="C5" s="6" t="n">
        <v>-98927304</v>
      </c>
      <c r="D5" s="4" t="inlineStr">
        <is>
          <t xml:space="preserve"> </t>
        </is>
      </c>
    </row>
    <row r="6">
      <c r="A6" s="4" t="inlineStr">
        <is>
          <t>Future net cash flows</t>
        </is>
      </c>
      <c r="B6" s="6" t="n">
        <v>599126544</v>
      </c>
      <c r="C6" s="6" t="n">
        <v>613084224</v>
      </c>
      <c r="D6" s="4" t="inlineStr">
        <is>
          <t xml:space="preserve"> </t>
        </is>
      </c>
    </row>
    <row r="7">
      <c r="A7" s="4" t="inlineStr">
        <is>
          <t>10% annual discount</t>
        </is>
      </c>
      <c r="B7" s="6" t="n">
        <v>-327932592</v>
      </c>
      <c r="C7" s="6" t="n">
        <v>-326905824</v>
      </c>
      <c r="D7" s="4" t="inlineStr">
        <is>
          <t xml:space="preserve"> </t>
        </is>
      </c>
    </row>
    <row r="8">
      <c r="A8" s="4" t="inlineStr">
        <is>
          <t>Standardized measure of discounted future net cash flows</t>
        </is>
      </c>
      <c r="B8" s="5" t="n">
        <v>271193952</v>
      </c>
      <c r="C8" s="5" t="n">
        <v>286178400</v>
      </c>
      <c r="D8" s="5" t="n">
        <v>648209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 Standardized Measure of Discounted Future Cash Flows Relating to Proved Reserves Disclosure (Parentheticals) (Details)</t>
        </is>
      </c>
      <c r="B1" s="2" t="inlineStr">
        <is>
          <t>12 Months Ended</t>
        </is>
      </c>
    </row>
    <row r="2">
      <c r="B2" s="2" t="inlineStr">
        <is>
          <t>Dec. 31, 2024</t>
        </is>
      </c>
      <c r="C2" s="2" t="inlineStr">
        <is>
          <t>Dec. 31, 2023</t>
        </is>
      </c>
    </row>
    <row r="3">
      <c r="A3" s="4" t="inlineStr">
        <is>
          <t>Measurement Input, Discount Rate [Member]</t>
        </is>
      </c>
      <c r="B3" s="4" t="inlineStr">
        <is>
          <t xml:space="preserve"> </t>
        </is>
      </c>
      <c r="C3" s="4" t="inlineStr">
        <is>
          <t xml:space="preserve"> </t>
        </is>
      </c>
    </row>
    <row r="4">
      <c r="A4" s="3" t="inlineStr">
        <is>
          <t>Oil and Gas, Standardized Measure, Discounted Future Net Cash Flow [Line Items]</t>
        </is>
      </c>
      <c r="B4" s="4" t="inlineStr">
        <is>
          <t xml:space="preserve"> </t>
        </is>
      </c>
      <c r="C4" s="4" t="inlineStr">
        <is>
          <t xml:space="preserve"> </t>
        </is>
      </c>
    </row>
    <row r="5">
      <c r="A5" s="4" t="inlineStr">
        <is>
          <t>Annual discount</t>
        </is>
      </c>
      <c r="B5" s="9" t="n">
        <v>0.1</v>
      </c>
      <c r="C5"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il and natural gas properties, accumulated depreciation, depletion and amortization (in Dollars)</t>
        </is>
      </c>
      <c r="B3" s="5" t="n">
        <v>175017198</v>
      </c>
      <c r="C3" s="5" t="n">
        <v>146161010</v>
      </c>
    </row>
    <row r="4">
      <c r="A4" s="4" t="inlineStr">
        <is>
          <t>Limited partners' interest, common units issued</t>
        </is>
      </c>
      <c r="B4" s="6" t="n">
        <v>18973474</v>
      </c>
      <c r="C4" s="6" t="n">
        <v>18973474</v>
      </c>
    </row>
    <row r="5">
      <c r="A5" s="4" t="inlineStr">
        <is>
          <t>Limited partners' interest, common units outstanding</t>
        </is>
      </c>
      <c r="B5" s="6" t="n">
        <v>18973474</v>
      </c>
      <c r="C5" s="6" t="n">
        <v>18973474</v>
      </c>
    </row>
    <row r="6">
      <c r="A6" s="4" t="inlineStr">
        <is>
          <t>Class B Units, units issued</t>
        </is>
      </c>
      <c r="B6" s="6" t="n">
        <v>62500</v>
      </c>
      <c r="C6" s="6" t="n">
        <v>62500</v>
      </c>
    </row>
    <row r="7">
      <c r="A7" s="4" t="inlineStr">
        <is>
          <t>Class B Units, units outstanding</t>
        </is>
      </c>
      <c r="B7" s="6" t="n">
        <v>62500</v>
      </c>
      <c r="C7" s="6" t="n">
        <v>62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 Schedule of Changes in Standardized Measure of Discounted Future Net Cash Flows (Details) - USD ($)</t>
        </is>
      </c>
      <c r="B1" s="2" t="inlineStr">
        <is>
          <t>12 Months Ended</t>
        </is>
      </c>
    </row>
    <row r="2">
      <c r="B2" s="2" t="inlineStr">
        <is>
          <t>Dec. 31, 2024</t>
        </is>
      </c>
      <c r="C2" s="2" t="inlineStr">
        <is>
          <t>Dec. 31, 2023</t>
        </is>
      </c>
    </row>
    <row r="3">
      <c r="A3" s="3" t="inlineStr">
        <is>
          <t>Schedule Of Changes In Standardized Measure Of Discounted Future Net Cash Flows Abstract</t>
        </is>
      </c>
      <c r="B3" s="4" t="inlineStr">
        <is>
          <t xml:space="preserve"> </t>
        </is>
      </c>
      <c r="C3" s="4" t="inlineStr">
        <is>
          <t xml:space="preserve"> </t>
        </is>
      </c>
    </row>
    <row r="4">
      <c r="A4" s="4" t="inlineStr">
        <is>
          <t>Standardized measure of discounted future net cash flows</t>
        </is>
      </c>
      <c r="B4" s="5" t="n">
        <v>286178400</v>
      </c>
      <c r="C4" s="5" t="n">
        <v>648209664</v>
      </c>
    </row>
    <row r="5">
      <c r="A5" s="3" t="inlineStr">
        <is>
          <t>Changes resulting from:</t>
        </is>
      </c>
      <c r="B5" s="4" t="inlineStr">
        <is>
          <t xml:space="preserve"> </t>
        </is>
      </c>
      <c r="C5" s="4" t="inlineStr">
        <is>
          <t xml:space="preserve"> </t>
        </is>
      </c>
    </row>
    <row r="6">
      <c r="A6" s="4" t="inlineStr">
        <is>
          <t>Acquisition of reserves</t>
        </is>
      </c>
      <c r="B6" s="6" t="n">
        <v>0</v>
      </c>
      <c r="C6" s="6" t="n">
        <v>0</v>
      </c>
    </row>
    <row r="7">
      <c r="A7" s="4" t="inlineStr">
        <is>
          <t>Extensions, discoveries and other additions</t>
        </is>
      </c>
      <c r="B7" s="6" t="n">
        <v>3686427</v>
      </c>
      <c r="C7" s="6" t="n">
        <v>6992407</v>
      </c>
    </row>
    <row r="8">
      <c r="A8" s="4" t="inlineStr">
        <is>
          <t>Sales of oil, natural gas and NGLs, net of production costs</t>
        </is>
      </c>
      <c r="B8" s="6" t="n">
        <v>-56989133</v>
      </c>
      <c r="C8" s="6" t="n">
        <v>-65339727</v>
      </c>
    </row>
    <row r="9">
      <c r="A9" s="4" t="inlineStr">
        <is>
          <t>Net changes in prices and production costs</t>
        </is>
      </c>
      <c r="B9" s="6" t="n">
        <v>-35152724</v>
      </c>
      <c r="C9" s="6" t="n">
        <v>-208831086</v>
      </c>
    </row>
    <row r="10">
      <c r="A10" s="4" t="inlineStr">
        <is>
          <t>Development costs incurred during the period</t>
        </is>
      </c>
      <c r="B10" s="6" t="n">
        <v>30532730</v>
      </c>
      <c r="C10" s="6" t="n">
        <v>12142610</v>
      </c>
    </row>
    <row r="11">
      <c r="A11" s="4" t="inlineStr">
        <is>
          <t>Revisions to previous estimates</t>
        </is>
      </c>
      <c r="B11" s="6" t="n">
        <v>79055211</v>
      </c>
      <c r="C11" s="6" t="n">
        <v>-171073805</v>
      </c>
    </row>
    <row r="12">
      <c r="A12" s="4" t="inlineStr">
        <is>
          <t>Accretion of discount</t>
        </is>
      </c>
      <c r="B12" s="6" t="n">
        <v>28657523</v>
      </c>
      <c r="C12" s="6" t="n">
        <v>64910851</v>
      </c>
    </row>
    <row r="13">
      <c r="A13" s="4" t="inlineStr">
        <is>
          <t>Change in estimated future development costs</t>
        </is>
      </c>
      <c r="B13" s="6" t="n">
        <v>-64774482</v>
      </c>
      <c r="C13" s="6" t="n">
        <v>-832514</v>
      </c>
    </row>
    <row r="14">
      <c r="A14" s="4" t="inlineStr">
        <is>
          <t>Standardized measure of discounted future net cash flows</t>
        </is>
      </c>
      <c r="B14" s="5" t="n">
        <v>271193952</v>
      </c>
      <c r="C14" s="5" t="n">
        <v>286178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Oil</t>
        </is>
      </c>
      <c r="B4" s="5" t="n">
        <v>74756507</v>
      </c>
      <c r="C4" s="5" t="n">
        <v>88162777</v>
      </c>
    </row>
    <row r="5">
      <c r="A5" s="4" t="inlineStr">
        <is>
          <t>Natural gas</t>
        </is>
      </c>
      <c r="B5" s="6" t="n">
        <v>2408371</v>
      </c>
      <c r="C5" s="6" t="n">
        <v>3857572</v>
      </c>
    </row>
    <row r="6">
      <c r="A6" s="4" t="inlineStr">
        <is>
          <t>Natural gas liquids</t>
        </is>
      </c>
      <c r="B6" s="6" t="n">
        <v>8641876</v>
      </c>
      <c r="C6" s="6" t="n">
        <v>7772503</v>
      </c>
    </row>
    <row r="7">
      <c r="A7" s="4" t="inlineStr">
        <is>
          <t>Total revenue</t>
        </is>
      </c>
      <c r="B7" s="6" t="n">
        <v>85806754</v>
      </c>
      <c r="C7" s="6" t="n">
        <v>99792852</v>
      </c>
    </row>
    <row r="8">
      <c r="A8" s="3" t="inlineStr">
        <is>
          <t>Operating costs and expenses</t>
        </is>
      </c>
      <c r="B8" s="4" t="inlineStr">
        <is>
          <t xml:space="preserve"> </t>
        </is>
      </c>
      <c r="C8" s="4" t="inlineStr">
        <is>
          <t xml:space="preserve"> </t>
        </is>
      </c>
    </row>
    <row r="9">
      <c r="A9" s="4" t="inlineStr">
        <is>
          <t>Production expenses</t>
        </is>
      </c>
      <c r="B9" s="6" t="n">
        <v>21981337</v>
      </c>
      <c r="C9" s="6" t="n">
        <v>26529445</v>
      </c>
    </row>
    <row r="10">
      <c r="A10" s="4" t="inlineStr">
        <is>
          <t>Production taxes</t>
        </is>
      </c>
      <c r="B10" s="6" t="n">
        <v>6836284</v>
      </c>
      <c r="C10" s="6" t="n">
        <v>7923679</v>
      </c>
    </row>
    <row r="11">
      <c r="A11" s="4" t="inlineStr">
        <is>
          <t>General and administrative expenses</t>
        </is>
      </c>
      <c r="B11" s="6" t="n">
        <v>1167232</v>
      </c>
      <c r="C11" s="6" t="n">
        <v>1686577</v>
      </c>
    </row>
    <row r="12">
      <c r="A12" s="4" t="inlineStr">
        <is>
          <t>Depreciation, depletion, amortization and accretion</t>
        </is>
      </c>
      <c r="B12" s="6" t="n">
        <v>28970690</v>
      </c>
      <c r="C12" s="6" t="n">
        <v>27204990</v>
      </c>
    </row>
    <row r="13">
      <c r="A13" s="4" t="inlineStr">
        <is>
          <t>Total operating costs and expenses</t>
        </is>
      </c>
      <c r="B13" s="6" t="n">
        <v>58955543</v>
      </c>
      <c r="C13" s="6" t="n">
        <v>63344691</v>
      </c>
    </row>
    <row r="14">
      <c r="A14" s="4" t="inlineStr">
        <is>
          <t>Operating income</t>
        </is>
      </c>
      <c r="B14" s="6" t="n">
        <v>26851211</v>
      </c>
      <c r="C14" s="6" t="n">
        <v>36448161</v>
      </c>
    </row>
    <row r="15">
      <c r="A15" s="4" t="inlineStr">
        <is>
          <t>Gain on derivatives, net</t>
        </is>
      </c>
      <c r="B15" s="6" t="n">
        <v>0</v>
      </c>
      <c r="C15" s="6" t="n">
        <v>1252427</v>
      </c>
    </row>
    <row r="16">
      <c r="A16" s="4" t="inlineStr">
        <is>
          <t>Interest expense, net</t>
        </is>
      </c>
      <c r="B16" s="6" t="n">
        <v>-180346</v>
      </c>
      <c r="C16" s="6" t="n">
        <v>-1185508</v>
      </c>
    </row>
    <row r="17">
      <c r="A17" s="4" t="inlineStr">
        <is>
          <t>Total other expense, net</t>
        </is>
      </c>
      <c r="B17" s="6" t="n">
        <v>-180346</v>
      </c>
      <c r="C17" s="6" t="n">
        <v>66919</v>
      </c>
    </row>
    <row r="18">
      <c r="A18" s="4" t="inlineStr">
        <is>
          <t>Net income</t>
        </is>
      </c>
      <c r="B18" s="5" t="n">
        <v>26670865</v>
      </c>
      <c r="C18" s="5" t="n">
        <v>36515080</v>
      </c>
    </row>
    <row r="19">
      <c r="A19" s="4" t="inlineStr">
        <is>
          <t>Basic and diluted net income per common unit (in Dollars per share)</t>
        </is>
      </c>
      <c r="B19" s="7" t="n">
        <v>1.41</v>
      </c>
      <c r="C19" s="7" t="n">
        <v>1.92</v>
      </c>
    </row>
    <row r="20">
      <c r="A20" s="4" t="inlineStr">
        <is>
          <t>Weighted average common units outstanding - basic and diluted (in Shares)</t>
        </is>
      </c>
      <c r="B20" s="6" t="n">
        <v>18973474</v>
      </c>
      <c r="C20" s="6" t="n">
        <v>189734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25" customWidth="1" min="3" max="3"/>
    <col width="25" customWidth="1" min="4" max="4"/>
    <col width="53" customWidth="1" min="5" max="5"/>
  </cols>
  <sheetData>
    <row r="1">
      <c r="A1" s="1" t="inlineStr">
        <is>
          <t>Consolidated Statements of Partners' Equity - USD ($)</t>
        </is>
      </c>
      <c r="B1" s="2" t="inlineStr">
        <is>
          <t>Total</t>
        </is>
      </c>
      <c r="C1" s="2" t="inlineStr">
        <is>
          <t>Limited Partner [Member]</t>
        </is>
      </c>
      <c r="D1" s="2" t="inlineStr">
        <is>
          <t>General Partner [Member]</t>
        </is>
      </c>
      <c r="E1" s="2" t="inlineStr">
        <is>
          <t>Member Units [Member] Capital Unit, Class B [Member]</t>
        </is>
      </c>
    </row>
    <row r="2">
      <c r="A2" s="4" t="inlineStr">
        <is>
          <t>Balance at Dec. 31, 2022</t>
        </is>
      </c>
      <c r="B2" s="5" t="n">
        <v>331176038</v>
      </c>
      <c r="C2" s="5" t="n">
        <v>331177765</v>
      </c>
      <c r="D2" s="5" t="n">
        <v>-1727</v>
      </c>
      <c r="E2" s="4" t="inlineStr">
        <is>
          <t xml:space="preserve"> </t>
        </is>
      </c>
    </row>
    <row r="3">
      <c r="A3" s="4" t="inlineStr">
        <is>
          <t>Balance (in Shares) at Dec. 31, 2022</t>
        </is>
      </c>
      <c r="B3" s="4" t="inlineStr">
        <is>
          <t xml:space="preserve"> </t>
        </is>
      </c>
      <c r="C3" s="6" t="n">
        <v>18973474</v>
      </c>
      <c r="D3" s="4" t="inlineStr">
        <is>
          <t xml:space="preserve"> </t>
        </is>
      </c>
      <c r="E3" s="6" t="n">
        <v>62500</v>
      </c>
    </row>
    <row r="4">
      <c r="A4" s="4" t="inlineStr">
        <is>
          <t>Distributions declared to common units</t>
        </is>
      </c>
      <c r="B4" s="6" t="n">
        <v>-26708409</v>
      </c>
      <c r="C4" s="5" t="n">
        <v>-26708409</v>
      </c>
      <c r="D4" s="4" t="inlineStr">
        <is>
          <t xml:space="preserve"> </t>
        </is>
      </c>
      <c r="E4" s="4" t="inlineStr">
        <is>
          <t xml:space="preserve"> </t>
        </is>
      </c>
    </row>
    <row r="5">
      <c r="A5" s="4" t="inlineStr">
        <is>
          <t>State tax withholding payments made on behalf of limited partners</t>
        </is>
      </c>
      <c r="B5" s="6" t="n">
        <v>-243438</v>
      </c>
      <c r="C5" s="6" t="n">
        <v>-243438</v>
      </c>
      <c r="D5" s="4" t="inlineStr">
        <is>
          <t xml:space="preserve"> </t>
        </is>
      </c>
      <c r="E5" s="4" t="inlineStr">
        <is>
          <t xml:space="preserve"> </t>
        </is>
      </c>
    </row>
    <row r="6">
      <c r="A6" s="4" t="inlineStr">
        <is>
          <t>Reversal of estimated state tax withholding for limited partners</t>
        </is>
      </c>
      <c r="B6" s="6" t="n">
        <v>250000</v>
      </c>
      <c r="C6" s="6" t="n">
        <v>250000</v>
      </c>
      <c r="D6" s="4" t="inlineStr">
        <is>
          <t xml:space="preserve"> </t>
        </is>
      </c>
      <c r="E6" s="4" t="inlineStr">
        <is>
          <t xml:space="preserve"> </t>
        </is>
      </c>
    </row>
    <row r="7">
      <c r="A7" s="4" t="inlineStr">
        <is>
          <t>Estimated state tax withholding for limited partners</t>
        </is>
      </c>
      <c r="B7" s="6" t="n">
        <v>-1000000</v>
      </c>
      <c r="C7" s="6" t="n">
        <v>-1000000</v>
      </c>
      <c r="D7" s="4" t="inlineStr">
        <is>
          <t xml:space="preserve"> </t>
        </is>
      </c>
      <c r="E7" s="4" t="inlineStr">
        <is>
          <t xml:space="preserve"> </t>
        </is>
      </c>
    </row>
    <row r="8">
      <c r="A8" s="4" t="inlineStr">
        <is>
          <t>Net income</t>
        </is>
      </c>
      <c r="B8" s="6" t="n">
        <v>36515080</v>
      </c>
      <c r="C8" s="6" t="n">
        <v>36515080</v>
      </c>
      <c r="D8" s="4" t="inlineStr">
        <is>
          <t xml:space="preserve"> </t>
        </is>
      </c>
      <c r="E8" s="4" t="inlineStr">
        <is>
          <t xml:space="preserve"> </t>
        </is>
      </c>
    </row>
    <row r="9">
      <c r="A9" s="4" t="inlineStr">
        <is>
          <t>Balance at Dec. 31, 2023</t>
        </is>
      </c>
      <c r="B9" s="5" t="n">
        <v>339989271</v>
      </c>
      <c r="C9" s="5" t="n">
        <v>339990998</v>
      </c>
      <c r="D9" s="6" t="n">
        <v>-1727</v>
      </c>
      <c r="E9" s="4" t="inlineStr">
        <is>
          <t xml:space="preserve"> </t>
        </is>
      </c>
    </row>
    <row r="10">
      <c r="A10" s="4" t="inlineStr">
        <is>
          <t>Balance (in Shares) at Dec. 31, 2023</t>
        </is>
      </c>
      <c r="B10" s="6" t="n">
        <v>18973474</v>
      </c>
      <c r="C10" s="6" t="n">
        <v>18973474</v>
      </c>
      <c r="D10" s="4" t="inlineStr">
        <is>
          <t xml:space="preserve"> </t>
        </is>
      </c>
      <c r="E10" s="6" t="n">
        <v>62500</v>
      </c>
    </row>
    <row r="11">
      <c r="A11" s="4" t="inlineStr">
        <is>
          <t>Distributions declared to common units</t>
        </is>
      </c>
      <c r="B11" s="5" t="n">
        <v>-27511538</v>
      </c>
      <c r="C11" s="5" t="n">
        <v>-27511538</v>
      </c>
      <c r="D11" s="4" t="inlineStr">
        <is>
          <t xml:space="preserve"> </t>
        </is>
      </c>
      <c r="E11" s="4" t="inlineStr">
        <is>
          <t xml:space="preserve"> </t>
        </is>
      </c>
    </row>
    <row r="12">
      <c r="A12" s="4" t="inlineStr">
        <is>
          <t>State tax withholding payments made on behalf of limited partners</t>
        </is>
      </c>
      <c r="B12" s="6" t="n">
        <v>-1221768</v>
      </c>
      <c r="C12" s="6" t="n">
        <v>-1221768</v>
      </c>
      <c r="D12" s="4" t="inlineStr">
        <is>
          <t xml:space="preserve"> </t>
        </is>
      </c>
      <c r="E12" s="4" t="inlineStr">
        <is>
          <t xml:space="preserve"> </t>
        </is>
      </c>
    </row>
    <row r="13">
      <c r="A13" s="4" t="inlineStr">
        <is>
          <t>Reversal of estimated state tax withholding for limited partners</t>
        </is>
      </c>
      <c r="B13" s="6" t="n">
        <v>1315000</v>
      </c>
      <c r="C13" s="6" t="n">
        <v>1315000</v>
      </c>
      <c r="D13" s="4" t="inlineStr">
        <is>
          <t xml:space="preserve"> </t>
        </is>
      </c>
      <c r="E13" s="4" t="inlineStr">
        <is>
          <t xml:space="preserve"> </t>
        </is>
      </c>
    </row>
    <row r="14">
      <c r="A14" s="4" t="inlineStr">
        <is>
          <t>Estimated state tax withholding for limited partners</t>
        </is>
      </c>
      <c r="B14" s="6" t="n">
        <v>-400000</v>
      </c>
      <c r="C14" s="6" t="n">
        <v>-400000</v>
      </c>
      <c r="D14" s="4" t="inlineStr">
        <is>
          <t xml:space="preserve"> </t>
        </is>
      </c>
      <c r="E14" s="4" t="inlineStr">
        <is>
          <t xml:space="preserve"> </t>
        </is>
      </c>
    </row>
    <row r="15">
      <c r="A15" s="4" t="inlineStr">
        <is>
          <t>Net income</t>
        </is>
      </c>
      <c r="B15" s="6" t="n">
        <v>26670865</v>
      </c>
      <c r="C15" s="6" t="n">
        <v>26670865</v>
      </c>
      <c r="D15" s="4" t="inlineStr">
        <is>
          <t xml:space="preserve"> </t>
        </is>
      </c>
      <c r="E15" s="4" t="inlineStr">
        <is>
          <t xml:space="preserve"> </t>
        </is>
      </c>
    </row>
    <row r="16">
      <c r="A16" s="4" t="inlineStr">
        <is>
          <t>Balance at Dec. 31, 2024</t>
        </is>
      </c>
      <c r="B16" s="5" t="n">
        <v>338841830</v>
      </c>
      <c r="C16" s="5" t="n">
        <v>338843557</v>
      </c>
      <c r="D16" s="5" t="n">
        <v>-1727</v>
      </c>
      <c r="E16" s="4" t="inlineStr">
        <is>
          <t xml:space="preserve"> </t>
        </is>
      </c>
    </row>
    <row r="17">
      <c r="A17" s="4" t="inlineStr">
        <is>
          <t>Balance (in Shares) at Dec. 31, 2024</t>
        </is>
      </c>
      <c r="B17" s="6" t="n">
        <v>18973474</v>
      </c>
      <c r="C17" s="6" t="n">
        <v>18973474</v>
      </c>
      <c r="D17" s="4" t="inlineStr">
        <is>
          <t xml:space="preserve"> </t>
        </is>
      </c>
      <c r="E17" s="6" t="n">
        <v>6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Partners' Equity (Parentheticals) - $ / shares</t>
        </is>
      </c>
      <c r="B1" s="2" t="inlineStr">
        <is>
          <t>12 Months Ended</t>
        </is>
      </c>
    </row>
    <row r="2">
      <c r="B2" s="2" t="inlineStr">
        <is>
          <t>Dec. 31, 2024</t>
        </is>
      </c>
      <c r="C2" s="2" t="inlineStr">
        <is>
          <t>Dec. 31, 2023</t>
        </is>
      </c>
    </row>
    <row r="3">
      <c r="A3" s="4" t="inlineStr">
        <is>
          <t>Member Units [Member] | Capital Unit, Class B [Member]</t>
        </is>
      </c>
      <c r="B3" s="4" t="inlineStr">
        <is>
          <t xml:space="preserve"> </t>
        </is>
      </c>
      <c r="C3" s="4" t="inlineStr">
        <is>
          <t xml:space="preserve"> </t>
        </is>
      </c>
    </row>
    <row r="4">
      <c r="A4" s="4" t="inlineStr">
        <is>
          <t>Distributions declared to common units, per unit</t>
        </is>
      </c>
      <c r="B4" s="7" t="n">
        <v>1.45</v>
      </c>
      <c r="C4" s="8" t="n">
        <v>1.4076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income</t>
        </is>
      </c>
      <c r="B4" s="5" t="n">
        <v>26670865</v>
      </c>
      <c r="C4" s="5" t="n">
        <v>36515080</v>
      </c>
    </row>
    <row r="5">
      <c r="A5" s="3" t="inlineStr">
        <is>
          <t>Adjustments to reconcile net income to cash from operating activities:</t>
        </is>
      </c>
      <c r="B5" s="4" t="inlineStr">
        <is>
          <t xml:space="preserve"> </t>
        </is>
      </c>
      <c r="C5" s="4" t="inlineStr">
        <is>
          <t xml:space="preserve"> </t>
        </is>
      </c>
    </row>
    <row r="6">
      <c r="A6" s="4" t="inlineStr">
        <is>
          <t>Depreciation, depletion, amortization and accretion</t>
        </is>
      </c>
      <c r="B6" s="6" t="n">
        <v>28970690</v>
      </c>
      <c r="C6" s="6" t="n">
        <v>27204990</v>
      </c>
    </row>
    <row r="7">
      <c r="A7" s="4" t="inlineStr">
        <is>
          <t>Gain on mark-to-market of derivatives, net</t>
        </is>
      </c>
      <c r="B7" s="6" t="n">
        <v>0</v>
      </c>
      <c r="C7" s="6" t="n">
        <v>-3033037</v>
      </c>
    </row>
    <row r="8">
      <c r="A8" s="4" t="inlineStr">
        <is>
          <t>Non-cash expenses, net</t>
        </is>
      </c>
      <c r="B8" s="6" t="n">
        <v>70526</v>
      </c>
      <c r="C8" s="6" t="n">
        <v>141924</v>
      </c>
    </row>
    <row r="9">
      <c r="A9" s="3" t="inlineStr">
        <is>
          <t>Changes in operating assets and liabilities:</t>
        </is>
      </c>
      <c r="B9" s="4" t="inlineStr">
        <is>
          <t xml:space="preserve"> </t>
        </is>
      </c>
      <c r="C9" s="4" t="inlineStr">
        <is>
          <t xml:space="preserve"> </t>
        </is>
      </c>
    </row>
    <row r="10">
      <c r="A10" s="4" t="inlineStr">
        <is>
          <t>Accounts receivable</t>
        </is>
      </c>
      <c r="B10" s="6" t="n">
        <v>-1700727</v>
      </c>
      <c r="C10" s="6" t="n">
        <v>5721667</v>
      </c>
    </row>
    <row r="11">
      <c r="A11" s="4" t="inlineStr">
        <is>
          <t>Other assets</t>
        </is>
      </c>
      <c r="B11" s="6" t="n">
        <v>11898</v>
      </c>
      <c r="C11" s="6" t="n">
        <v>71680</v>
      </c>
    </row>
    <row r="12">
      <c r="A12" s="4" t="inlineStr">
        <is>
          <t>Accounts payable and accrued expenses</t>
        </is>
      </c>
      <c r="B12" s="6" t="n">
        <v>-338455</v>
      </c>
      <c r="C12" s="6" t="n">
        <v>-80689</v>
      </c>
    </row>
    <row r="13">
      <c r="A13" s="4" t="inlineStr">
        <is>
          <t>Net cash flow provided by operating activities</t>
        </is>
      </c>
      <c r="B13" s="6" t="n">
        <v>53684797</v>
      </c>
      <c r="C13" s="6" t="n">
        <v>66541615</v>
      </c>
    </row>
    <row r="14">
      <c r="A14" s="3" t="inlineStr">
        <is>
          <t>Cash flow from investing activities:</t>
        </is>
      </c>
      <c r="B14" s="4" t="inlineStr">
        <is>
          <t xml:space="preserve"> </t>
        </is>
      </c>
      <c r="C14" s="4" t="inlineStr">
        <is>
          <t xml:space="preserve"> </t>
        </is>
      </c>
    </row>
    <row r="15">
      <c r="A15" s="4" t="inlineStr">
        <is>
          <t>Additions to oil and natural gas properties</t>
        </is>
      </c>
      <c r="B15" s="6" t="n">
        <v>-30812674</v>
      </c>
      <c r="C15" s="6" t="n">
        <v>-18489997</v>
      </c>
    </row>
    <row r="16">
      <c r="A16" s="4" t="inlineStr">
        <is>
          <t>Net cash flow used in investing activities</t>
        </is>
      </c>
      <c r="B16" s="6" t="n">
        <v>-30812674</v>
      </c>
      <c r="C16" s="6" t="n">
        <v>-18489997</v>
      </c>
    </row>
    <row r="17">
      <c r="A17" s="3" t="inlineStr">
        <is>
          <t>Cash flow from financing activities:</t>
        </is>
      </c>
      <c r="B17" s="4" t="inlineStr">
        <is>
          <t xml:space="preserve"> </t>
        </is>
      </c>
      <c r="C17" s="4" t="inlineStr">
        <is>
          <t xml:space="preserve"> </t>
        </is>
      </c>
    </row>
    <row r="18">
      <c r="A18" s="4" t="inlineStr">
        <is>
          <t>Cash paid for loan costs</t>
        </is>
      </c>
      <c r="B18" s="6" t="n">
        <v>-120771</v>
      </c>
      <c r="C18" s="6" t="n">
        <v>0</v>
      </c>
    </row>
    <row r="19">
      <c r="A19" s="4" t="inlineStr">
        <is>
          <t>Proceeds from BancFirst revolving credit facility</t>
        </is>
      </c>
      <c r="B19" s="6" t="n">
        <v>6300000</v>
      </c>
      <c r="C19" s="6" t="n">
        <v>0</v>
      </c>
    </row>
    <row r="20">
      <c r="A20" s="4" t="inlineStr">
        <is>
          <t>Payments on BancFirst revolving credit facility</t>
        </is>
      </c>
      <c r="B20" s="6" t="n">
        <v>-1300000</v>
      </c>
      <c r="C20" s="6" t="n">
        <v>-22600000</v>
      </c>
    </row>
    <row r="21">
      <c r="A21" s="4" t="inlineStr">
        <is>
          <t>Payments for state withholding taxes on behalf of limited partners</t>
        </is>
      </c>
      <c r="B21" s="6" t="n">
        <v>-1221768</v>
      </c>
      <c r="C21" s="6" t="n">
        <v>-243438</v>
      </c>
    </row>
    <row r="22">
      <c r="A22" s="4" t="inlineStr">
        <is>
          <t>Distributions paid to limited partners</t>
        </is>
      </c>
      <c r="B22" s="6" t="n">
        <v>-27511538</v>
      </c>
      <c r="C22" s="6" t="n">
        <v>-27051487</v>
      </c>
    </row>
    <row r="23">
      <c r="A23" s="4" t="inlineStr">
        <is>
          <t>Net cash flow used in financing activities</t>
        </is>
      </c>
      <c r="B23" s="6" t="n">
        <v>-23854077</v>
      </c>
      <c r="C23" s="6" t="n">
        <v>-49894925</v>
      </c>
    </row>
    <row r="24">
      <c r="A24" s="4" t="inlineStr">
        <is>
          <t>Decrease in cash and cash equivalents</t>
        </is>
      </c>
      <c r="B24" s="6" t="n">
        <v>-981954</v>
      </c>
      <c r="C24" s="6" t="n">
        <v>-1843307</v>
      </c>
    </row>
    <row r="25">
      <c r="A25" s="4" t="inlineStr">
        <is>
          <t>Cash and cash equivalents, beginning of period</t>
        </is>
      </c>
      <c r="B25" s="6" t="n">
        <v>1209813</v>
      </c>
      <c r="C25" s="6" t="n">
        <v>3053120</v>
      </c>
    </row>
    <row r="26">
      <c r="A26" s="4" t="inlineStr">
        <is>
          <t>Cash and cash equivalents, end of period</t>
        </is>
      </c>
      <c r="B26" s="6" t="n">
        <v>227859</v>
      </c>
      <c r="C26" s="6" t="n">
        <v>1209813</v>
      </c>
    </row>
    <row r="27">
      <c r="A27" s="4" t="inlineStr">
        <is>
          <t>Interest paid</t>
        </is>
      </c>
      <c r="B27" s="6" t="n">
        <v>51435</v>
      </c>
      <c r="C27" s="6" t="n">
        <v>999634</v>
      </c>
    </row>
    <row r="28">
      <c r="A28" s="3" t="inlineStr">
        <is>
          <t>Supplemental non-cash information:</t>
        </is>
      </c>
      <c r="B28" s="4" t="inlineStr">
        <is>
          <t xml:space="preserve"> </t>
        </is>
      </c>
      <c r="C28" s="4" t="inlineStr">
        <is>
          <t xml:space="preserve"> </t>
        </is>
      </c>
    </row>
    <row r="29">
      <c r="A29" s="4" t="inlineStr">
        <is>
          <t>Accrued capital expenditures related to additions to oil and natural gas properties</t>
        </is>
      </c>
      <c r="B29" s="5" t="n">
        <v>1891501</v>
      </c>
      <c r="C29" s="5" t="n">
        <v>21920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Partnership Organization Energy 11, L.P. (together with its wholly-owned
subsidiary,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 million common
units sold for gross proceeds of $374.2 million and proceeds net of offering costs of $349.6 million. As of December 31, 2024, the Partnership owns an
approximate 24% non-operated working interest in 312 producing wells and future development sites in the Sanish field located in Mountrail
County, North Dakota (collectively, the “Sanish Field Assets”). Chord Energy Corporation (“Chord”) is one of the
largest producers in the basin and operates substantially all of the Sanish Field Assets. The general partner of the Partnership is Energy
11 GP, LLC (the “General Partner”). The General Partner manages and controls the business affairs of the Partnership. The Partnership’s fiscal year ends on December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7:36:02Z</dcterms:created>
  <dcterms:modified xmlns:dcterms="http://purl.org/dc/terms/" xmlns:xsi="http://www.w3.org/2001/XMLSchema-instance" xsi:type="dcterms:W3CDTF">2025-03-14T17:36:02Z</dcterms:modified>
</cp:coreProperties>
</file>